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 ORGANIZATION AND OPERATIONS" sheetId="8" state="visible" r:id="rId8"/>
    <sheet xmlns:r="http://schemas.openxmlformats.org/officeDocument/2006/relationships" name="B. SUMMARY OF SIGNIFICANT ACCOU" sheetId="9" state="visible" r:id="rId9"/>
    <sheet xmlns:r="http://schemas.openxmlformats.org/officeDocument/2006/relationships" name="C. CASH, CASH EQUIVALENTS AND R" sheetId="10" state="visible" r:id="rId10"/>
    <sheet xmlns:r="http://schemas.openxmlformats.org/officeDocument/2006/relationships" name="D. EARNINGS PER SHARE" sheetId="11" state="visible" r:id="rId11"/>
    <sheet xmlns:r="http://schemas.openxmlformats.org/officeDocument/2006/relationships" name="E. INVENTORIES" sheetId="12" state="visible" r:id="rId12"/>
    <sheet xmlns:r="http://schemas.openxmlformats.org/officeDocument/2006/relationships" name="F. PROPERTY, PLANT AND EQUIPMEN" sheetId="13" state="visible" r:id="rId13"/>
    <sheet xmlns:r="http://schemas.openxmlformats.org/officeDocument/2006/relationships" name="G. INTANGIBLE ASSETS" sheetId="14" state="visible" r:id="rId14"/>
    <sheet xmlns:r="http://schemas.openxmlformats.org/officeDocument/2006/relationships" name="H. FAIR VALUE OF FINANCIAL INST" sheetId="15" state="visible" r:id="rId15"/>
    <sheet xmlns:r="http://schemas.openxmlformats.org/officeDocument/2006/relationships" name="I. NOTES PAYABLE AND LONG-TERM " sheetId="16" state="visible" r:id="rId16"/>
    <sheet xmlns:r="http://schemas.openxmlformats.org/officeDocument/2006/relationships" name="J. ACCRUED LIABILITIES" sheetId="17" state="visible" r:id="rId17"/>
    <sheet xmlns:r="http://schemas.openxmlformats.org/officeDocument/2006/relationships" name="K. OTHER INCOME AND EXPENSE" sheetId="18" state="visible" r:id="rId18"/>
    <sheet xmlns:r="http://schemas.openxmlformats.org/officeDocument/2006/relationships" name="L. INCOME TAXES" sheetId="19" state="visible" r:id="rId19"/>
    <sheet xmlns:r="http://schemas.openxmlformats.org/officeDocument/2006/relationships" name="M. SHARE-BASED COMPENSATION" sheetId="20" state="visible" r:id="rId20"/>
    <sheet xmlns:r="http://schemas.openxmlformats.org/officeDocument/2006/relationships" name="N. STOCKHOLDERS' EQUITY" sheetId="21" state="visible" r:id="rId21"/>
    <sheet xmlns:r="http://schemas.openxmlformats.org/officeDocument/2006/relationships" name="O. SEGMENT AND GEOGRAPHIC INFOR" sheetId="22" state="visible" r:id="rId22"/>
    <sheet xmlns:r="http://schemas.openxmlformats.org/officeDocument/2006/relationships" name="P. EMPLOYEE BENEFIT PLANS" sheetId="23" state="visible" r:id="rId23"/>
    <sheet xmlns:r="http://schemas.openxmlformats.org/officeDocument/2006/relationships" name="Q. COMMITMENTS AND CONTINGENCIE" sheetId="24" state="visible" r:id="rId24"/>
    <sheet xmlns:r="http://schemas.openxmlformats.org/officeDocument/2006/relationships" name="R. SUBSEQUENT EVENTS" sheetId="25" state="visible" r:id="rId25"/>
    <sheet xmlns:r="http://schemas.openxmlformats.org/officeDocument/2006/relationships" name="S. SELECTED QUARTERLY FINANCIAL" sheetId="26" state="visible" r:id="rId26"/>
    <sheet xmlns:r="http://schemas.openxmlformats.org/officeDocument/2006/relationships" name="B. SUMMARY OF SIGNIFICANT ACC27" sheetId="27" state="visible" r:id="rId27"/>
    <sheet xmlns:r="http://schemas.openxmlformats.org/officeDocument/2006/relationships" name="B. SUMMARY OF SIGNIFICANT ACC28" sheetId="28" state="visible" r:id="rId28"/>
    <sheet xmlns:r="http://schemas.openxmlformats.org/officeDocument/2006/relationships" name="C. CASH, CASH EQUIVALENTS AND29" sheetId="29" state="visible" r:id="rId29"/>
    <sheet xmlns:r="http://schemas.openxmlformats.org/officeDocument/2006/relationships" name="D. EARNINGS PER SHARE (Tables)" sheetId="30" state="visible" r:id="rId30"/>
    <sheet xmlns:r="http://schemas.openxmlformats.org/officeDocument/2006/relationships" name="E. INVENTORIES (Tables)" sheetId="31" state="visible" r:id="rId31"/>
    <sheet xmlns:r="http://schemas.openxmlformats.org/officeDocument/2006/relationships" name="F. PROPERTY, PLANT AND EQUIPM32" sheetId="32" state="visible" r:id="rId32"/>
    <sheet xmlns:r="http://schemas.openxmlformats.org/officeDocument/2006/relationships" name="G. INTANGIBLE ASSETS (Tables)" sheetId="33" state="visible" r:id="rId33"/>
    <sheet xmlns:r="http://schemas.openxmlformats.org/officeDocument/2006/relationships" name="H. FAIR VALUE OF FINANCIAL IN34" sheetId="34" state="visible" r:id="rId34"/>
    <sheet xmlns:r="http://schemas.openxmlformats.org/officeDocument/2006/relationships" name="I. NOTES PAYABLE AND LONG-TER35" sheetId="35" state="visible" r:id="rId35"/>
    <sheet xmlns:r="http://schemas.openxmlformats.org/officeDocument/2006/relationships" name="J. ACCRUED LIABILITIES (Tables)" sheetId="36" state="visible" r:id="rId36"/>
    <sheet xmlns:r="http://schemas.openxmlformats.org/officeDocument/2006/relationships" name="K. OTHER INCOME AND EXPENSE (Ta" sheetId="37" state="visible" r:id="rId37"/>
    <sheet xmlns:r="http://schemas.openxmlformats.org/officeDocument/2006/relationships" name="L. INCOME TAXES (Tables)" sheetId="38" state="visible" r:id="rId38"/>
    <sheet xmlns:r="http://schemas.openxmlformats.org/officeDocument/2006/relationships" name="M. SHARE-BASED COMPENSATION (Ta" sheetId="39" state="visible" r:id="rId39"/>
    <sheet xmlns:r="http://schemas.openxmlformats.org/officeDocument/2006/relationships" name="O. SEGMENT AND GEOGRAPHIC INF40" sheetId="40" state="visible" r:id="rId40"/>
    <sheet xmlns:r="http://schemas.openxmlformats.org/officeDocument/2006/relationships" name="Q. COMMITMENTS AND CONTINGENC41" sheetId="41" state="visible" r:id="rId41"/>
    <sheet xmlns:r="http://schemas.openxmlformats.org/officeDocument/2006/relationships" name="R. SELECTED QUARTERLY FINANCIAL" sheetId="42" state="visible" r:id="rId42"/>
    <sheet xmlns:r="http://schemas.openxmlformats.org/officeDocument/2006/relationships" name="A. ORGANIZATION AND OPERATIONS " sheetId="43" state="visible" r:id="rId43"/>
    <sheet xmlns:r="http://schemas.openxmlformats.org/officeDocument/2006/relationships" name="B. SUMMARY OF SIGNIFICANT ACC44" sheetId="44" state="visible" r:id="rId44"/>
    <sheet xmlns:r="http://schemas.openxmlformats.org/officeDocument/2006/relationships" name="B. SUMMARY OF SIGNIFICANT ACC45" sheetId="45" state="visible" r:id="rId45"/>
    <sheet xmlns:r="http://schemas.openxmlformats.org/officeDocument/2006/relationships" name="C. CASH, CASH EQUIVALENTS AND46" sheetId="46" state="visible" r:id="rId46"/>
    <sheet xmlns:r="http://schemas.openxmlformats.org/officeDocument/2006/relationships" name="D. EARNINGS PER SHARE (Details)" sheetId="47" state="visible" r:id="rId47"/>
    <sheet xmlns:r="http://schemas.openxmlformats.org/officeDocument/2006/relationships" name="E. INVENTORIES (Details)" sheetId="48" state="visible" r:id="rId48"/>
    <sheet xmlns:r="http://schemas.openxmlformats.org/officeDocument/2006/relationships" name="E. INVENTORIES - NARRATIVE (Det" sheetId="49" state="visible" r:id="rId49"/>
    <sheet xmlns:r="http://schemas.openxmlformats.org/officeDocument/2006/relationships" name="F. PROPERTY, PLANT AND EQUIPM50" sheetId="50" state="visible" r:id="rId50"/>
    <sheet xmlns:r="http://schemas.openxmlformats.org/officeDocument/2006/relationships" name="F. PROPERTY, PLANT AND EQUIPM51" sheetId="51" state="visible" r:id="rId51"/>
    <sheet xmlns:r="http://schemas.openxmlformats.org/officeDocument/2006/relationships" name="G. INTANGIBLE ASSETS (Details)" sheetId="52" state="visible" r:id="rId52"/>
    <sheet xmlns:r="http://schemas.openxmlformats.org/officeDocument/2006/relationships" name="G. INTANGIBLE ASSETS - AMORTIZA" sheetId="53" state="visible" r:id="rId53"/>
    <sheet xmlns:r="http://schemas.openxmlformats.org/officeDocument/2006/relationships" name="G. INTANGIBLE ASSETS - NARRATIV" sheetId="54" state="visible" r:id="rId54"/>
    <sheet xmlns:r="http://schemas.openxmlformats.org/officeDocument/2006/relationships" name="H. FAIR VALUE OF FINANCIAL IN55" sheetId="55" state="visible" r:id="rId55"/>
    <sheet xmlns:r="http://schemas.openxmlformats.org/officeDocument/2006/relationships" name="I. NOTES PAYABLE AND LONG-TER56" sheetId="56" state="visible" r:id="rId56"/>
    <sheet xmlns:r="http://schemas.openxmlformats.org/officeDocument/2006/relationships" name="I. NOTES PAYABLE AND LONG-TER57" sheetId="57" state="visible" r:id="rId57"/>
    <sheet xmlns:r="http://schemas.openxmlformats.org/officeDocument/2006/relationships" name="I. NOTES PAYABLE AND LONG-TER58" sheetId="58" state="visible" r:id="rId58"/>
    <sheet xmlns:r="http://schemas.openxmlformats.org/officeDocument/2006/relationships" name="J. ACCRUED LIABILITIES (Details" sheetId="59" state="visible" r:id="rId59"/>
    <sheet xmlns:r="http://schemas.openxmlformats.org/officeDocument/2006/relationships" name="K. OTHER INCOME AND EXPENSE (De" sheetId="60" state="visible" r:id="rId60"/>
    <sheet xmlns:r="http://schemas.openxmlformats.org/officeDocument/2006/relationships" name="L. INCOME TAXES - OPERATIONS IN" sheetId="61" state="visible" r:id="rId61"/>
    <sheet xmlns:r="http://schemas.openxmlformats.org/officeDocument/2006/relationships" name="L. INCOME TAXES - PROVISION FOR" sheetId="62" state="visible" r:id="rId62"/>
    <sheet xmlns:r="http://schemas.openxmlformats.org/officeDocument/2006/relationships" name="L. INCOME TAXES - DEFERRED INCO" sheetId="63" state="visible" r:id="rId63"/>
    <sheet xmlns:r="http://schemas.openxmlformats.org/officeDocument/2006/relationships" name="L. INCOME TAXES - RECONCILIATIO" sheetId="64" state="visible" r:id="rId64"/>
    <sheet xmlns:r="http://schemas.openxmlformats.org/officeDocument/2006/relationships" name="L. INCOME TAXES - UNRECOGNIZED " sheetId="65" state="visible" r:id="rId65"/>
    <sheet xmlns:r="http://schemas.openxmlformats.org/officeDocument/2006/relationships" name="L. INCOME TAXES - NARRATIVE (De" sheetId="66" state="visible" r:id="rId66"/>
    <sheet xmlns:r="http://schemas.openxmlformats.org/officeDocument/2006/relationships" name="M. SHARE-BASED COMPENSATION - O" sheetId="67" state="visible" r:id="rId67"/>
    <sheet xmlns:r="http://schemas.openxmlformats.org/officeDocument/2006/relationships" name="M. SHARE-BASED COMPENSATION - R" sheetId="68" state="visible" r:id="rId68"/>
    <sheet xmlns:r="http://schemas.openxmlformats.org/officeDocument/2006/relationships" name="M. SHARE-BASED COMPENSATION - S" sheetId="69" state="visible" r:id="rId69"/>
    <sheet xmlns:r="http://schemas.openxmlformats.org/officeDocument/2006/relationships" name="M. SHARE-BASED COMPENSATION - N" sheetId="70" state="visible" r:id="rId70"/>
    <sheet xmlns:r="http://schemas.openxmlformats.org/officeDocument/2006/relationships" name="N. STOCKHOLDERS'S EQUITY - NARR" sheetId="71" state="visible" r:id="rId71"/>
    <sheet xmlns:r="http://schemas.openxmlformats.org/officeDocument/2006/relationships" name="O. SEGMENT AND GEOGRAPHIC INF72" sheetId="72" state="visible" r:id="rId72"/>
    <sheet xmlns:r="http://schemas.openxmlformats.org/officeDocument/2006/relationships" name="O. SEGMENT AND GEOGRAPHIC INF73" sheetId="73" state="visible" r:id="rId73"/>
    <sheet xmlns:r="http://schemas.openxmlformats.org/officeDocument/2006/relationships" name="O. SEGMENT AND GEOGRAPHIC INF74" sheetId="74" state="visible" r:id="rId74"/>
    <sheet xmlns:r="http://schemas.openxmlformats.org/officeDocument/2006/relationships" name="P. EMPLOYEE BENEFIT PLANS - NAR" sheetId="75" state="visible" r:id="rId75"/>
    <sheet xmlns:r="http://schemas.openxmlformats.org/officeDocument/2006/relationships" name="Q. COMMITMENTS AND CONTINGENC76" sheetId="76" state="visible" r:id="rId76"/>
    <sheet xmlns:r="http://schemas.openxmlformats.org/officeDocument/2006/relationships" name="Q. COMMITMENTS AND CONTINGENC77" sheetId="77" state="visible" r:id="rId77"/>
    <sheet xmlns:r="http://schemas.openxmlformats.org/officeDocument/2006/relationships" name="R. SUBSEQUENT EVENTS - NARRATIV" sheetId="78" state="visible" r:id="rId78"/>
    <sheet xmlns:r="http://schemas.openxmlformats.org/officeDocument/2006/relationships" name="S. SELECTED QUARTERLY FINANCI79" sheetId="79" state="visible" r:id="rId79"/>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7</t>
  </si>
  <si>
    <t>Feb. 23, 2018</t>
  </si>
  <si>
    <t>Jun. 30, 2017</t>
  </si>
  <si>
    <t>Document And Entity Information</t>
  </si>
  <si>
    <t>Entity Registrant Name</t>
  </si>
  <si>
    <t>APPLIED OPTOELECTRON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Restricted cash</t>
  </si>
  <si>
    <t>Short-term investments</t>
  </si>
  <si>
    <t>Accounts receivable - trade, net of allowance of $33 and $31, respectively</t>
  </si>
  <si>
    <t>Inventories</t>
  </si>
  <si>
    <t>Prepaid income tax</t>
  </si>
  <si>
    <t>Prepaid expenses and other current assets</t>
  </si>
  <si>
    <t>Total current assets</t>
  </si>
  <si>
    <t>Cash restricted for construction in progress</t>
  </si>
  <si>
    <t>Property, plant and equipment, net</t>
  </si>
  <si>
    <t>Land use rights, net</t>
  </si>
  <si>
    <t>Intangible assets, net</t>
  </si>
  <si>
    <t>Deferred income tax assets</t>
  </si>
  <si>
    <t>Other assets, net</t>
  </si>
  <si>
    <t>TOTAL ASSETS</t>
  </si>
  <si>
    <t>Current liabilities</t>
  </si>
  <si>
    <t>Current portion of notes payable and long-term debt</t>
  </si>
  <si>
    <t>Accounts payable</t>
  </si>
  <si>
    <t>Bank acceptance payable</t>
  </si>
  <si>
    <t>Accrued income taxes</t>
  </si>
  <si>
    <t>Accrued liabilities</t>
  </si>
  <si>
    <t>Total current liabilities</t>
  </si>
  <si>
    <t>Notes payable and long-term debt, less current portion</t>
  </si>
  <si>
    <t>TOTAL LIABILITIES</t>
  </si>
  <si>
    <t>Stockholders' equity:</t>
  </si>
  <si>
    <t>Preferred Stock; 5,000 shares authorized at $0.001 par value; no shares issued and outstanding at December 31, 2017 and December 31, 2016, respectively</t>
  </si>
  <si>
    <t xml:space="preserve"> </t>
  </si>
  <si>
    <t>Common Stock; 45,000 shares authorized at $0.001 par value; 19,451 and 18,400 shares issued and outstanding at December 31, 2017 and December 31, 2016, respectively</t>
  </si>
  <si>
    <t>Additional Paid in Capital</t>
  </si>
  <si>
    <t>Accumulated other comprehensive gain (loss)</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income (expense), net</t>
  </si>
  <si>
    <t>Total other income (expense)</t>
  </si>
  <si>
    <t>Income before income taxes</t>
  </si>
  <si>
    <t>Income tax (expense) benefit</t>
  </si>
  <si>
    <t>Net income</t>
  </si>
  <si>
    <t>Net income per share basic</t>
  </si>
  <si>
    <t>Net income per share diluted</t>
  </si>
  <si>
    <t>Weighted average shares used to compute net income per share: basic</t>
  </si>
  <si>
    <t>Weighted average shares used to compute net income per share: Diluted</t>
  </si>
  <si>
    <t>CONSOLIDATED STATEMENTS OF COMPREHENSIVE INCOME (LOSS) - USD ($) $ in Thousands</t>
  </si>
  <si>
    <t>Statement of Comprehensive Income [Abstract]</t>
  </si>
  <si>
    <t>Gain on foreign currency translation adjustment</t>
  </si>
  <si>
    <t>Comprehensive income</t>
  </si>
  <si>
    <t>CONSOLIDATED STATEMENTS OF STOCKHOLDERS' EQUITY (DEFICIT) - USD ($) shares in Thousands, $ in Thousands</t>
  </si>
  <si>
    <t>Common stock</t>
  </si>
  <si>
    <t>Additional paid-in capital</t>
  </si>
  <si>
    <t>Retained earnings/(Accumulated deficit</t>
  </si>
  <si>
    <t>Total</t>
  </si>
  <si>
    <t>Beginning balance, shares at Dec. 31, 2014</t>
  </si>
  <si>
    <t>Beginning balance, value at Dec. 31, 2014</t>
  </si>
  <si>
    <t>Public offering of common stock, net, in shares</t>
  </si>
  <si>
    <t>Public offering of common</t>
  </si>
  <si>
    <t>Issuance of shares under equity plans, in shares</t>
  </si>
  <si>
    <t>Stock options exercised, net of shares withheld for employee tax, in shares</t>
  </si>
  <si>
    <t>Stock options exercised, net of shares withheld for employee tax, value</t>
  </si>
  <si>
    <t>Share based compensation</t>
  </si>
  <si>
    <t>Loss on foreign currency translation adjustment</t>
  </si>
  <si>
    <t>Other</t>
  </si>
  <si>
    <t>Ending balance, shares at Dec. 31, 2015</t>
  </si>
  <si>
    <t>Ending balance, value at Dec. 31, 2015</t>
  </si>
  <si>
    <t>Ending balance, shares at Dec. 31, 2016</t>
  </si>
  <si>
    <t>Ending balance, value at Dec. 31, 2016</t>
  </si>
  <si>
    <t>Issuance of restricted stock, net of shares withheld for employee tax, in shares</t>
  </si>
  <si>
    <t>Issuance of restricted stock, net of shares withheld for employee tax, value</t>
  </si>
  <si>
    <t>Cumulative effect of previously unrecognized tax benefits</t>
  </si>
  <si>
    <t>Ending balance, shares at Dec. 31, 2017</t>
  </si>
  <si>
    <t>Ending balance, value at Dec. 31, 2017</t>
  </si>
  <si>
    <t>CONSOLIDATED STATEMENTS OF CASH FLOWS - USD ($) $ in Thousands</t>
  </si>
  <si>
    <t>Operating activities:</t>
  </si>
  <si>
    <t>Adjustments to reconcile net income to net cash provided by (used in) operating activities:</t>
  </si>
  <si>
    <t>Lower of cost or market reserve adjustment to inventory</t>
  </si>
  <si>
    <t>Depreciation and amortization</t>
  </si>
  <si>
    <t>Deferred income taxes, net</t>
  </si>
  <si>
    <t>Loss on disposal of assets</t>
  </si>
  <si>
    <t>Share-based compensation</t>
  </si>
  <si>
    <t>Unrealized foreign exchange loss (gain)</t>
  </si>
  <si>
    <t>Changes in operating assets and liabilities:</t>
  </si>
  <si>
    <t>Accounts receivable, trade</t>
  </si>
  <si>
    <t>Notes receivable</t>
  </si>
  <si>
    <t>Prepaid tax</t>
  </si>
  <si>
    <t>Other current assets</t>
  </si>
  <si>
    <t>Net cash provided by (used in) operating activities</t>
  </si>
  <si>
    <t>Investing activities:</t>
  </si>
  <si>
    <t>Purchase of short-term investments</t>
  </si>
  <si>
    <t>Maturities of short-term investments</t>
  </si>
  <si>
    <t>Purchase of property, plant and equipment</t>
  </si>
  <si>
    <t>Proceeds from disposal of equipment</t>
  </si>
  <si>
    <t>Deposits and prepaid for equipment</t>
  </si>
  <si>
    <t>Purchase of intangible assets</t>
  </si>
  <si>
    <t>Net cash used in investing activities</t>
  </si>
  <si>
    <t>Financing activities:</t>
  </si>
  <si>
    <t>Proceeds from issuance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Exercise of stock options</t>
  </si>
  <si>
    <t>Payments of tax withholding on behalf of employees related to share-based compensation</t>
  </si>
  <si>
    <t>Proceeds from common stock offering, net</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Cash paid for:</t>
  </si>
  <si>
    <t>Interest</t>
  </si>
  <si>
    <t>Income taxes</t>
  </si>
  <si>
    <t>A. ORGANIZATION AND OPERATIONS</t>
  </si>
  <si>
    <t>Organization, Consolidation and Presentation of Financial Statements [Abstract]</t>
  </si>
  <si>
    <t>ORGANIZATION AND OPERATIONS</t>
  </si>
  <si>
    <t xml:space="preserve">NOTE A—ORGANIZATION AND OPERATIONS
Applied Optoelectronics, Inc. (“AOI” or the “Company”) was incorporated in the State of Texas on February 28, 1997. In March 2013, the Company converted into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 </t>
  </si>
  <si>
    <t>B. SUMMARY OF SIGNIFICANT ACCOUNTING POLICIES</t>
  </si>
  <si>
    <t>Accounting Policies [Abstract]</t>
  </si>
  <si>
    <t>SUMMARY OF SIGNIFICANT ACCOUNTING POLICIES</t>
  </si>
  <si>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Reclassifications
Certain amounts in the prior year’s financial statements have been reclassified to conform to the current year presentation. This reclassification includes the presentation of revenue in Note O – Segment and Geographic Revenue. In 2015, revenue by geographic region was reclassified between the United States, Taiwan and China to conform to the current year presentation by classifying consigned inventory revenue based on manufacturing location rather than consignment sale location.
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4.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intercompany long-term investment nature. The after-tax translation gain or losses from long-term investment nature of intercompany balances are treated as translation adjustments and included in comprehensive income.
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
6. Cash and Cash Equivalents
The Company considers all highly liquid securities with an original maturity of ninety days or less from the date of purchase to be cash equivalents. Cash in foreign accounts was approximately $21.0 million and $10.7 million at December 31, 2017 and 2016,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7, approximately $58.8 million of U.S. deposits were not covered by FDIC insurance. The Company has not experienced any losses and believes it is not exposed to any significant risk with such accounts.
7. Restricted Cash/Compensating Balances
The Company is required to maintain a compensation deposit equal to 30% of its bank acceptance notes to vendors and a standby letter of credit issued for guaranty of its Taiwan credit facility with a China bank. The Company’s Taiwan subsidiary also uses time deposits for customs guarantees as well as compensation balances with a Taiwan bank for its credit facility. As of December 31, 2017 and 2016, the amount of restricted cash was $1.0 million and $1.7 million, respectively.
8.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9.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7, 2016 and 2015, its top five customers represented 86.1%, 87.8% and 81.8% of its revenue, respectively. In 2017, Amazon, Facebook and Microsoft represented 35.4%, 28.6% and 13.8% of its revenue, respectively. In 2016, Amazon, Microsoft and Arris represented 54.6%, 18.3% and 5.8% of its revenue, respectively. In 2015, Amazon, Microsoft and Cisco represented 52.5%, 11.6% and 10.4% of its revenue, respectively. The five largest receivable balances for customers represented an aggregate of 82.6%, and 88.3% of total accounts receivable at December 31, 2017 and 2016, respectively. As of December 31, 2017, Amazon and Microsoft represented 36.1% and 19.5% of total accounts receivable, respectively. As of December 31, 2016, Amazon and Arris represented 62.1% and 10.6% of total accounts receivable, respectively. No other customer represented greater than ten percent of revenue in 2017, 2016 or 2015 or greater than ten percent of total accounts receivable at December 31, 2017 or 2016.
10.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1. Property, Plant and Equipment
Property, plant and equipment are stated at cost, net of accumulated depreciation and amortization. The Company calculates depreciation using the straight-line method over the following estimated useful lives:
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and December 28, 2067.
12. Intangible Assets
Intangible assets consist of intellectual property that is stated at cost less accumulated amortization. As of December 31, 2017, the Company had 241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
13.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he measurement for such an impairment loss is then based on the fair value of the asset as determined by the appraisals.
14.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
15. Share-based Compensation
The Company accounts for share-based compensation in accordance with the provisions of ASC 718, Compensation—Stock Compensation . Share-based compensation expense is recognized based on the estimated grant date fair value in order to recognize compensation cost for those shares expected to vest. Compensation cost is recognized on a straight-line basis over the vesting period of the options and adjusted as forfeitures occur.
16. Revenue Recognition
The Company derives revenue from the manufacture and sale of fiber optic networking products. Revenue recognition follows the criteria of ASC 605, Revenue Recognition . Specifically, the Company recognizes revenue when persuasive evidence exists of an arrangement with a customer, usually in the form of a customer purchase order; performance obligations have been satisfied; title and risk of loss have transferred to the customer; the price is fixed or determinable; and collectability is reasonably assured.
17.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7 and 2016, the amount of accrued warranty was $1.1 million and $0.7 million, respectively.
18. Advertising Costs
Advertising costs are charged to operations as incurred and amounted to approximately $0.3 million, $0.2 million and $0.1 million for the years ended December 31, 2017, 2016 and 2015, respectively.
19. Research and Development
Research and development costs are charged to operations as incurred. The Company receives reimbursement for certain development costs, which are capitalized when incurred, up to the reimbursable amount.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1. Recent Accounting Pronouncements
Recent Accounting Pronouncements Adopted in 2017
I n March 2016, the FASB issued Accounting Standards Update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adopted the provisions of ASU 2016-18 as of July 1, 2017 with no material impact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ility of the predominance principle. ASU 2016-15 is effective for interim and annual periods beginning after December 15, 2017, with early adoption permitted. The Company adopted the provisions of ASU 2016-15 as of July 1, 2017 with no material impact on the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adopted the provisions of ASU 2017-09 as of July 1, 2017 with no material impact on the financial statements.
Recent Accounting Pronouncements Yet to be Adopted
The FASB issued ASU No. 2016-01, Financial Instruments – Overall (Subtopic 825-10): Recognition and Measurement of Financial Assets and Financial Liabilities. The guidance is intended to improve the recognition and measurement of financial instruments. The ASU affects public and private companies, not-for-profit organizations, and employee benefit plans that hold financial assets or owe financial liabilities. The guidance is effective for public companies for fiscal years beginning after December 15, 2017, including interim periods within those fiscal years. The Company plans to adopt this pronouncement in 2018 and does not expect any material impact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In applying the new guidance, the Company will: 1) identify the contracts with its customers, 2) identify the performance obligations in the contracts, 3) determine the transaction price, 4) allocate the transaction price to the performance obligations of the contract, and 5) recognize revenue when (or as) the Company satisfies a performance obligation. Since this guidance was issued, the Company has undertaken an accounting assessment phase focusing on developing a scoping plan and a review plan to determine the gaps between existing revenue recognition policies and the requirements of the new revenue guidance. This accounting assessment involved developing a training and education process for the Company personnel, performing sales contract walkthroughs to identify financial obligations, reviewing existing revenue streams and mapping contract features to revenue streams.
As a result of this process, the Company has identified several areas where the new guidance may cause revenue recognition differences, possibly affecting either the timing or amount of revenue recognized in a given financial period. These areas include:
·
Revenue associated with customer rebates. In some cases, the Company offers cash rebates to certain customers when they purchase its products. Under the new guidance, any rebates expected to be offered to the customers must be deducted from the sales price of the goods in the same period in which the revenue for the products is recognized. In 2017, the aggregate amount of these rebates was immaterial and they are not expected to be material in 2018.
·
Timing of revenue recognition for certain engineering service contracts. From time to time, the Company undertakes engineering services for its customers. Typically, these services involve customizing or modifying products to better suit specific customer requirements. In some cases, customers pay all or a portion of the costs associated with these services. Under the new guidance, each of the services offered must be analyzed as a separate performance obligation and the timing of revenue recognition for some of these performance obligations may differ from the Company’s current practice. In 2017, the effect of these timing differences was not material, and material changes are not expected in 2018 as the Company adopts this new standard.
·
Revenue generated from shipping and handling activities. Depending on its agreement with its customers, the Company may in some cases provide shipping and handling services for products it sells. There is disparity in the agreements related to various customers, especially concerning the timing of transfer of control of the goods to the customer, and the relationship of this timing relative to the shipping and handling activities themselves. As a result of this disparity, in order to simplify its Accounting, the Company expects to utilize the practical expedient provided in ASC 606-10-25-18B, and treat all product shipping and handling activities as fulfillment activities, and therefore recognize the gross revenue associated with the contract, inclusive of any shipping and handling revenue. This is similar to the Company’s current practice and therefore the effect of the new guidance is immaterial.
·
Revenue generated from product warranty. Generally the Company offers a warranty on products it sells to its customers. The warranty period is typically one year from the date of purchase, but in some cases customers have negotiated longer warranty periods. The Company’s obligation under its warranty provision generally includes troubleshooting, repair and/or replacement of any goods that are found to have manufacturing defects. The Company has concluded that this represents an assurance-type warranty, as described in the guidance, and therefore does not constitute a separate performance obligation. Therefore, revenue associated with products, even when under warranty, will continue to be recognized on a gross basis. This is similar to the Company’s current practices and therefore the new guidance is not expected to result in a material change in revenue amount or timing.
The Company plans to adopt the new standard using the modified-retrospective method on January 1, 2018, as required.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it is not projecting any material impact from GILTI inclusions.</t>
  </si>
  <si>
    <t>C. CASH, CASH EQUIVALENTS AND RESTRICTED CASH</t>
  </si>
  <si>
    <t>Cash Cash Equivalents Restricted Cash And Restricted Cash Equivalents Abstract</t>
  </si>
  <si>
    <t>CASH, CASH EQUIVALENTS AND RESTRICTED CASH</t>
  </si>
  <si>
    <t>NOTE C—CASH, CASH EQUIVALENTS AND RESTRICTED CASH
The following table provides a reconciliation of cash, cash equivalents and restricted cash reported within the statement of financial position that sum to the total of the same such amounts in the statement of cash flows (in thousands):
As of December 31,
2017
2016
Cash and cash equivalents
$
82,936
$
50,224
Restricted cash
1,012
1,740
Total cash, cash equivalents and restricted cash shown in the statement of cash flows
$
83,948
$
51,964</t>
  </si>
  <si>
    <t>D. EARNINGS PER SHARE</t>
  </si>
  <si>
    <t>Net income per share</t>
  </si>
  <si>
    <t>EARNINGS PER SHARE</t>
  </si>
  <si>
    <t>NOTE D—EARNINGS PER SHARE
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options, restricted stock units and warrants outstanding during the period. In periods with net losses, normally dilutive shares become anti-dilutive. Therefore, basic and dilutive earnings per share are the same.
The following table presents the computation of the basic and diluted net income per share for the periods indicated (in thousands, except per share amounts):
Year ended December 31,
2017
2016
2015
Numerator:
Net income
$
73,951
$
31,234
$
10,793
Denominator:
Weighted average shares used to compute net income per share
Basic
19,097
17,202
15,627
Effective of dilutive options and restricted stock units
1,042
511
906
Diluted
20,139
17,713
16,533
Net income per share
Basic
$
3.87
$
1.82
$
0.69
Diluted
$
3.67
$
1.76
$
0.65</t>
  </si>
  <si>
    <t>E. INVENTORIES</t>
  </si>
  <si>
    <t>Inventory Disclosure [Abstract]</t>
  </si>
  <si>
    <t>INVENTORIES</t>
  </si>
  <si>
    <t>NOTE E—INVENTORIES
At December 31, 2017 and 2016, inventories consisted of the following (in thousands):
As of December 31,
2017
2016
Raw materials
$
26,648
$
21,518
Work in process and sub-assemblies
31,060
24,334
Finished goods
18,060
5,965
$
75,768
$
51,817
For the years ended December 31, 2017, 2016 and 2015, the lower of cost or market reserve adjustment expensed for inventory was $1.9 million, $3.7 million and $2.8 million, respectively. For the years December 21, 2017, 2016 and 2015, the direct inventory write-offs related to scrap and damaged inventories were $6.8 million, $5.0 million and $1.0 million, respectively.</t>
  </si>
  <si>
    <t>F. PROPERTY, PLANT AND EQUIPMENT</t>
  </si>
  <si>
    <t>Property, Plant and Equipment [Abstract]</t>
  </si>
  <si>
    <t>PROPERTY, PLANT AND EQUIPMENT</t>
  </si>
  <si>
    <t>NOTE F—PROPERTY, PLANT AND EQUIPMENT
Property, plant and equipment consisted of the following for the periods indicated (in thousands):
As of December 31,
2017
2016
Land improvements
$
806
$
792
Building and improvements
78,785
69,368
Machinery and equipment
168,993
108,724
Furniture and fixtures
4,663
4,227
Computer equipment and software
8,248
6,836
Transportation equipment
718
236
262,213
190,183
Less accumulated depreciation and amortization
(70,194)
(49,175)
192,019
141,008
Construction in progress
4,823
1,989
Land
1,101
1,101
Property, plant and equipment, net
$
197,943
$
144,098
For the years ended December 31, 2017, 2016 and 2015, depreciation expense of property, plant and equipment was $19.9 million $13.7 million and $9.0 million, respectively.</t>
  </si>
  <si>
    <t>G. INTANGIBLE ASSETS</t>
  </si>
  <si>
    <t>Goodwill and Intangible Assets Disclosure [Abstract]</t>
  </si>
  <si>
    <t>INTANGIBLE ASSETS</t>
  </si>
  <si>
    <t>NOTE G—INTANGIBLE ASSETS
Intangible assets consisted of the following for the periods indicated (in thousands):
2017
Gross
Accumulated
Intangible
Amount
amortization
assets, net
Patents
$
6,524
$
(2,519)
$
4,005
Trademarks
14
(12)
2
Total intangible assets
$
6,538
$
(2,531)
$
4,007
2016
Gross
Accumulated
Intangible
Amount
amortization
assets, net
Patents
$
5,987
$
(1,997)
$
3,990
Trademarks
14
(11)
3
Total intangible assets
$
6,001
$
(2,008)
$
3,993
For the years ended December 31, 2017, 2016 and 2015, amortization expense for intangible assets, included in general and administrative expenses on the income statement, was $0.5 million, $0.5 million and $0.4 million, respectively. The remaining weighted average amortization period for intangible assets is approximately 8.0 years.
At December 31, 2017, future amortization expense for intangible assets is estimated to be (in thousands):
2018
$
485
2019
485
2020
485
2021
486
2022
486
thereafter
1,580
$
4,007</t>
  </si>
  <si>
    <t>H. FAIR VALUE OF FINANCIAL INSTRUMENTS</t>
  </si>
  <si>
    <t>Fair Value Disclosures [Abstract]</t>
  </si>
  <si>
    <t>FAIR VALUE OF FINANCIAL INSTRUMENTS</t>
  </si>
  <si>
    <t>NOTE H—FAIR VALUE OF FINANCIAL INSTRUMENTS
The following table presents a summary of the Company’s financial instruments measured at fair value on a recurring basis as of December 31, 2017 (in thousands):
Quoted prices
Significant
in active
other
markets for
observable
Significant
identical
remaining
unobservable
assets (Level 1)
inputs (Level 2)
inputs (Level 3)
Total
Assets:
Cash and cash equivalents
$
82,936
$
—
$
—
$
82,936
Restricted cash
1,012
—
—
1,012
Short term investments
36
—
—
36
Total assets
$
83,984
$
—
$
—
$
83,984
Liabilities:
Bank acceptance payable
—
$
—
—
$
—
Total liabilities
$
—
$
—
$
—
$
—
The following table presents a summary of the Company’s financial instruments measured at fair value on a recurring basis as of December 31, 2016 (in thousands):
Quoted prices
Significant
in active
other
markets for
observable
Significant
identical
remaining
unobservable
assets (Level 1)
inputs (Level 2)
inputs (Level 3)
Total
Assets:
Cash and cash equivalents
$
50,224
$
—
$
—
$
50,224
Restricted cash
1,740
—
—
1,740
Short term investments
44
—
—
44
Total assets
$
52,008
$
—
$
—
$
52,008
Liabilities:
Bank acceptance payable
—
$
307
—
$
307
Total liabilities
$
—
$
307
$
—
$
307</t>
  </si>
  <si>
    <t>I. NOTES PAYABLE AND LONG-TERM DEBT</t>
  </si>
  <si>
    <t>Debt Disclosure [Abstract]</t>
  </si>
  <si>
    <t>NOTES PAYABLE AND LONG-TERM DEBT</t>
  </si>
  <si>
    <t>NOTE I—NOTES PAYABLE AND LONG-TERM DEBT
Notes payable and long-term debt consisted of the following for the periods indicated (in thousands):
December 31,
2017
2016
Revolving line of credit with a U.S. bank up to $50,000 with interest at LIBOR plus 1.5%, maturing September 28, 2020
$
49,000
$
—
Term loan with a U.S. bank with monthly payments of principal and interest at LIBOR plus 2%
—
2,925
Term loan with a U.S. bank with monthly payments of principal and interest at LIBOR plus 2%
—
9,500
Term loan with a U.S. bank with monthly payments of principal and interest at LIBOR plus 2%
—
21,670
Notes payable to a finance company due in monthly installments with 4.5% interest, maturing May 27, 2018
559
2,919
Notes payable to a finance company due in monthly installments with 4% interest, maturing March 31, 2019
—
5,812
Total
49,559
42,826
Less current portion
(559)
(7,865)
Non-current portion
$
49,000
$
34,961
Bank Acceptance Notes Payable
Bank acceptance notes issued to vendors with a zero percent interest rate
$
—
$
307
The current portion of long-term debt is the amount payable within one year of the balance sheet date of December 31, 2017.
Maturities of notes payable and long-term debt are as follows for the future years ending December 31 (in thousands):
2018
$
559
2019
—
2020
49,000
2021
—
2022
—
2023 and thereafter
—
Total outstanding
$
49,559
On June 14, 2016, the Company executed a Change in Terms Agreement, Notice of Final Agreement and Modification of the Construction Loan Agreement (the “Modification Agreement”) in connection with the Construction Loan Agreement with East West Bank for up to $22.0 million dollars to finance the construction of the Company’s campus expansion plan in Sugar Land, Texas, originally dated January 26, 2015 (the “Construction Loan Agreement”). Upon signing the original Construction Loan Agreement, the Company deposited $11.0 million into a restricted bank account for owner’s contribution of construction costs. The Modification Agreement had a fifteen-month draw down period with monthly interest payments commencing on February 26, 2015 and ending on July 31, 2016. Thereafter, the entire outstanding principal balance was to be converted to a sixty-six month term loan with principal and interest payments due monthly amortized over three hundred months. The first principal and interest payment commenced on August 26, 2016, and continue the same day of each month thereafter. The final principal and interest payment would have been due on January 26, 2022 and would have included all unpaid principal and all accrued and unpaid interest. The Company was permitted to pay without penalty all or a portion of the amount owed earlier than due. Under the Construction Loan Agreement, the loan bore interest at an annual rate based on the one-month LIBOR Borrowing Rate plus 2.75%, and the interest rate was adjusted to LIBOR Borrowing Rate plus 2.0% under the Modification Agreement.
On October 5, 2016, the Company executed a Change in Terms Agreement, Notice of Final Agreement and Second Modification to the Construction Loan Agreement (the “Second Modifications”) to the Construction Loan Agreement with East West Bank. The Second Modifications amended and restated in part the Company’s Promissory Note and Construction Loan Agreement, which was originally executed on January 26, 2015, and the Modification Agreement. The draw down period end date, under the Second Modifications, was amended from July 31, 2016 to September 30, 2016. And thereafter, the entire outstanding principal balance was to be converted to a sixty-four month term loan, amended from a sixty-six month term loan, with principal and interest payments due monthly amortized over three hundred months. The first principal and interest payment was due on October 26, 2016 and would have continued on the same day of each month thereafter. The final principal and interest payment was due on January 26, 2022 and would have included all unpaid principal and all accrued and unpaid interest. Except as expressly changed by the Second Modifications, the terms of the original obligation and the Modification Agreement remained unchanged. On September 28, 2017, the Company repaid the outstanding balance of $11.2 million and terminated the loan.
On June 24, 2016, the Company entered into a First Amendment to the Credit Agreement with East West Bank and Comerica Bank (“First Amendment”), a second lien deed of trust, multiple security agreements and promissory notes evidencing two credit facilities and a term loan originally entered into on June 30, 2015. The First Amendment increased the Company’s revolving lines of credit from $25 million to $40 million, which would have matured on June 30, 2018, and retained a $10.0 million term loan which would have matured on June 30, 2020. The First Amendment also provided for an additional $10.0 million equipment term loan with a one year drawdown period commencing on April 1, 2016 and maturing five years from the closing date of the First Amendment. The interest rate on these loans was adjusted by the First Amendment from the LIBOR Borrowing Rate plus 2.75% or 3.0% to LIBOR Borrowing Rate plus 2.0%. On September 28, 2017, the Company terminated the Credit Agreement and all outstanding balances of the loans had been repaid.
The Company also had a term loan with East West Bank of $5.0 million with monthly payments of principal and interest that matured on July 31, 2019. On February 27, 2017, the Company repaid the outstanding balance of $2.8 million and terminated the loan.
On September 28, 2017, the Company entered into a Loan Agreement, a Promissory Note, an Addendum to the Promissory Note, a BB&amp;T Security Agreement, a Trademark Security Agreement, and a Patent Security Agreement (together the “Credit Facility”) with Branch Banking and Trust Company (“BB&amp;T”). The Credit Facility provides the Company with a three year, $50 million, revolving line of credit. Borrowings under the Credit Facility will be used for general corporate purposes. The Company will make monthly payments of accrued interest with the final monthly payment being for all principal and all accrued interest not yet paid. The Company’s obligations under the Credit Facility will be secured by the Company’s accounts receivable, inventory, intellectual property, and all business assets with the exception of real estate and equipment. Borrowings under the Credit Facility will bear interest at a rate equal to the one-month LIBOR plus 1.50%. The Credit Facility requires the Company to maintain certain financial covenants and also contains representations and warranties, and events of default applicable to the Company that are customary for agreements of this type. As of December 31, 2017, the Company was in compliance with all covenants under the Credit Facility. As of December 31, 2017, $49.0 million was outstanding under the Credit Facility.
On May 27, 2015, the Company’s Taiwan branch entered into a Purchase and Sale Contract and a Finance Lease Agreement with Chailease Finance Co, Ltd. (“Chailease”) in connection with certain equipment, structured as a sale lease-back transaction. Pursuant to the Purchase and Sale contract, the Company’s Taiwan branch sold certain equipment to Chailease for a purchase price of 180,148,532 New Taiwan dollars, approximately $6.0 million, and simultaneously leased the equipment back from Chailease pursuant to the Finance Lease Agreement. The monthly lease payments range from 3,784,000 New Taiwan dollars, approximately $0.1 million, to 3,322,413 New Taiwan dollars, approximately $0.1 million, during the term of the Finance Lease Agreement, including an initial payment in an amount of 60,148,532 New Taiwan dollars, approximately $2.0 million. The Finance Lease Agreement has a three-year term, with monthly payments, maturing on May 27, 2018. The title to the equipment will be transferred to the Company’s Taiwan branch upon the expiration of the Finance Lease Agreement. As of December 31, 2017, $0.6 million was outstanding under this Finance Lease Agreement.
On March 31, 2016, the Company’s Taiwan branch entered into a Purchase and Sale Contract and a Finance Lease Agreement with Chailease in connection with certain equipment, structured as a sale lease-back transaction. Pursuant to the Purchase and Sale Contract, the Company’s Taiwan branch sold certain equipment to Chailease for a purchase price of 312,927,180 New Taiwan dollars, approximately $10.1 million, and simultaneously leased the equipment back from Chailease pursuant to the Finance Lease Agreement. The Finance Lease Agreement had a three-year term with monthly lease payments range from 6,772,500 New Taiwan dollars, approximately $0.2 million, to 7,788,333 New Taiwan dollars, approximately $0.3 million, during the term of the Finance Lease Agreement, including an initial payment in an amount of 62,927,180 New Taiwan dollars, approximately $2.0 million. Based on the payments made under the Finance Lease Agreement, the annual interest rate was calculated to be 4.0%. The title to the equipment was to be transferred to the Company’s Taiwan branch upon the expiration of the Finance Lease Agreement. On October 6, 2017, the Company repaid the outstanding balance and terminated the loan and title to the equipment was transferred to its Taiwan branch.
The Company’s Chinese subsidiary had credit facilities with China Construction Bank totaling $13.2 million, which could be drawn in U.S. currency, RMB currency, issuing bank acceptance notes to vendors with different interest rates or issuing standby letters of credit. The Company pledged the land use rights and buildings of its Chinese subsidiary as collateral for the credit facility. The Company’s Chinese subsidiary used $10.0 million of its credit facility to issue standby letters of credit as collateral for the Company’s Taiwan branch line of credit with China Construction Bank. On March 29, 2017, the Company repaid the outstanding balance and terminated the loan.
As of December 31, 2017 and 2016, the Company had $1.0 million and $75.8 million of unused borrowing capacity, respectively.
One-month LIBOR rates were 1.56425% and 0.77167% at December 31, 2017 and 2016, respectively.
As of December 31, 2017 and 2016, there was $1.0 million and $1.7 million of restricted cash, investments or security deposit associated mainly with the loan facilities, respectively.</t>
  </si>
  <si>
    <t>J. ACCRUED LIABILITIES</t>
  </si>
  <si>
    <t>Payables and Accruals [Abstract]</t>
  </si>
  <si>
    <t>ACCRUED LIABILITIES</t>
  </si>
  <si>
    <t>NOTE J—ACCRUED LIABILITIES
Accrued liabilities consisted of the following for the periods indicated (in thousands):
As of December 31,
2017
2016
Accrued payroll
$
11,693
$
9,231
Accrued rent
1,180
959
Accrued employee benefits
2,035
1,572
Accrued state and local taxes
951
607
Advance payments
441
252
Accrued product warranty
1,118
705
Accrued commission expenses
425
205
Accrued professional fees
181
163
Accrued other
1,079
758
$
19,103
$
14,452</t>
  </si>
  <si>
    <t>K. OTHER INCOME AND EXPENSE</t>
  </si>
  <si>
    <t>OTHER INCOME AND EXPENSE</t>
  </si>
  <si>
    <t>NOTE K—OTHER INCOME AND EXPENSE
Other income and expense consisted of the following for the periods indicated (in thousands):
Year ended December 31,
2017
2016
2015
Foreign exchange transaction loss
$
(2,012)
$
(617)
$
(1,847)
Government subsidy income
211
164
217
Other non-operating gain
110
32
117
Loss on disposal of assets
(97)
(126)
(78)
$
(1,788)
$
(547)
$
(1,591)</t>
  </si>
  <si>
    <t>L. INCOME TAXES</t>
  </si>
  <si>
    <t>Income Tax Disclosure [Abstract]</t>
  </si>
  <si>
    <t>INCOME TAXES</t>
  </si>
  <si>
    <t xml:space="preserve">NOTE L—INCOME TAXES
The sources of the Company’s income from operations before income taxes were as follows (in thousands):
Year ended December 31,
2017
2016
2015
Domestic
$
17,497
$
10,047
14,062
Foreign
67,029
10,956
(2,894)
Total income before income taxes
$
84,526
$
21,003
11,168
The provision for income tax expense (benefit) for the years ended December 31, was as follows (in thousands):
Current:
2017
2016
2015
Federal
$
—
$
(15)
$
168
State
(292)
256
207
Foreign
10,965
962
—
Total
$
10,673
$
1,203
$
375
Deferred:
Federal
$
2,015
$
(10,794)
$
—
State
(1,669)
(130)
—
Foreign
(444)
(510)
—
Total
$
(98)
$
(11,434)
$
—
Income tax (benefit) expense
$
10,575
$
(10,231)
$
375
Deferred income tax assets and liabilities result principally from net operating losses, different methods of recognizing depreciation, reserves for doubtful accounts and inventory, research &amp; development credits and foreign tax credits. At December 31, the net deferred tax assets and liabilities are comprised of the following approximate amounts (in thousands):
2017
2016
NOL carryforward
$
7,739
$
12,866
Inventory reserves
837
869
AMT credit
345
424
Unrealized gains and losses
92
(6)
Share-based compensation
732
1,453
Foreign tax credit
2,018
—
Research and development credits
4,626
—
Other
573
255
Deferred tax assets
16,962
15,861
Less valuation allowance
—
(1,663)
Deferred tax assets, net
16,962
14,198
Depreciation and amortization
(4,161)
(2,777)
Deferred tax liabilities
(4,161)
(2,777)
Deferred tax assets, net
$
12,801
$
11,421
A valuation allowance was established to reduce a deferred tax asset to the amount that will more likely than not be realized. This reduction was primarily necessary due to the uncertainty of the Company’s ability to utilize all of the net operating loss carry forwards. The valuation allowance decreased by $1.7 million in 2017 and decreased by approximately $13.1 million in 2016. The decrease in 2017 was the result of the removal of its valuation allowance on China deferred income tax assets. The decrease in 2016 was primarily the result of the removal of its valuation allowance on U.S. and Taiwan deferred income tax assets.
Management assesses the available positive and negative evidence to estimate whether sufficient future taxable income will be generated to permit use of the existing deferred tax assets. In considering whether or not to continue to maintain the valuation allowance, the Company considers all available positive and negative evidence, including: historical profits and losses, forecasts of future profits or losses, and trends in the industries that the Company serves that may affect its ability to continue to generate profits. Objective evidence, such as historical losses, limits the ability to consider other subjective evidence, such as its projections for future growth.
On the basis of this evaluation, as of December 31, 2017, management determined that there is sufficient positive evidence to conclude that it is more likely than not that additional deferred taxes of $1.7 million are realizable. It therefore reduced the valuation allowance accordingly. The amount of the deferred tax asset considered realizable, however, could be adjusted if estimates of future taxable income during the carryforward period are increased or if objective negative evidence is no longer present and additional weight is given to subjective evidence such as its projections for growth.
The Company has a U.S. net operating loss carry forward of approximately $37.7 million, which, if unused, expires between 2025 and 2032. The Company has U.S. and state research and development tax credits of $4.6 million, which, if unused, expire between 2028 and 2037. In addition, the Company has foreign tax credits of $2.0 million, which, if unused, will expire in 2027. Utilization of U.S. net operating losses and tax credit carry forwards are subject to an annual limitation due to the ownership change limitations set forth in Internal Revenue Code Section 382. During 2015 and 2016, the Company updated its Section 382 analysis resulting in the recognition of additional utilizable net operating losses. Additional ownership changes could result in the expiration of the net operating loss and tax credit carryforwards before utilization.
On January 1, 2017, the Company adopted ASU 2016-09, "Improvements to Employee Share-Based Payment Accounting." The new standard requires that the tax impact related to the difference between share-based compensation for book and tax purposes be recognized as income tax benefit or expense in its condensed consolidated statement of operations in the reporting period in which such awards vest. The standard also required a modified retrospective adoption for previously unrecognized excess tax benefits. Accordingly, the Company recognized a deferred tax asset of $1.2 million and a corresponding credit to retained earnings in conjunction with the adoption. The effects of adopting the other provisions of ASU 2016-09 were not significant. See also Note 2 —Significant Accounting Policies —Recent Accounting Pronouncements for additional information.
A reconciliation of the U.S. federal income tax rate of 35% for the years ended December 31, to the Company’s effective income tax rate follows (in thousands):
2017
2016
2015
Expected taxes
$
29,584
$
7,351
$
3,797
Non-deductible/non-taxable items
1,212
565
157
Foreign rate differences
(11,656)
(654)
(1,267)
Foreign permanent differences
416
(1,005)
—
Increase (decrease) in valuation allowance
(1,700)
(13,063)
2,052
Share-based compensation
(10,348)
—
—
Section 382 limitation
—
(3,065)
(4,382)
Changes in tax rates
2,768
(361)
—
Repatriation tax, net of foreign tax credit
5,067
—
—
Research and development credits
(2,821)
—
—
Uncertain tax positions
(1,616)
—
—
Other, net
(331)
1
18
Tax (benefit) expense
$
10,575
$
(10,231)
$
375
The Company’s provision for income taxes in 2017 was higher than in 2016 primarily due to an increase in pre-tax income and the provisional effect of the 2017 Tax Act, partially offset by excess tax benefits from stock-based compensation and recording research and development credits, including a portion of which were previously uncertain. The 2017 changes in tax laws or rates includes an estimate of the impact due to change in US tax rate of $2.8 million and an estimate of the repatriation tax of $5.0 million, as discussed further below.
The Company’s provision for income taxes in 2016 was lower than in 2015 primarily due to the release of its valuation allowances on U.S. and Taiwan deferred income taxes, partially offset by an increase in pre-tax income.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7. Global Technology, Inc. renewed its National high-tech enterprise certificate and was therefore extended its three-year tax preferential status from November 2017 to November 2020. This tax holiday reduced its 2017 income tax provision by approximately $1.4 million, but had no overall effect on the 2016 and 2015 income tax provision due to a full valuation allowance. This tax holiday increased its fiscal 2017 diluted earnings per share by approximately $0.07, but had no effect on its 2016 or 2015 diluted earnings per share due to the full valuation allowance. Effective January 1, 2016, China expanded the scope of the National high-tech enterprise to include additional deductions for qualifying research and development.
In general, it is the Company’s practice and intention to reinvest the earnings of its non-U.S. subsidiaries in those operations. The 2017 Tax Act includes a mandatory one-time tax on accumulated earnings of foreign subsidiaries, and as a result, all previously unremitted earnings for which no U.S. deferred tax liability had been accrued have now been subject to U.S. tax. As of December 31, 2017, the Company had not made a provision for state income taxes or additional foreign withholding taxes on approximately $63 million of the excess of the amount for financial reporting over the tax basis of investments in foreign subsidiaries that is indefinitely reinvested outside the U.S. While the transition tax described below results in a reduction to undistributed foreign earnings to tax in the future, an actual repatriation from our foreign subsidiaries could still be subject to additional foreign withholding taxes and U.S. state taxes. The Company will record the tax effects of any change in its prior assertion with respect to these investments, and disclose any unrecognized deferred tax liability for temporary differences related to its foreign investments, if practicable, in the period that the Company is first able to make a reasonable estimate.
As of December 31, 2017, December 31, 2016 and December 31, 2015, the total amount of unrecognized tax benefit was $0.2 million, $1.8 million, and $1.8 million, respectively. The following is a tabular reconciliation of the total amounts of unrecognized tax benefits (in thousands):
2017
2016
2015
Unrecognized tax benefits — January 1
$
1,797
$
1,797
$
1,659
Gross increases — tax positions in prior period
—
332
Gross decreases — tax positions in prior period
(1,616)
—
(194)
Unrecognized tax benefits — December 31
$
181
$
1,797
$
1,797
As of December 31, 2017 the Company had $0.2 million of unrecognized tax benefits related to U.S. tax benefits recognized for prior branch losses. During 2017 the Company assessed its unrecognized tax benefits related to research and development credits from prior years. As a result, the Company recognized the full benefit for research and development credits and an increase in deferred tax assets in the amount of $1.6 million. As of December 31, 2016 and 2015, the Company had $1.8 million of unrecognized tax benefits related to U.S. tax benefits recognized for prior year branch losses and research and development credits, respectively. If recognized, none of the amounts would have an impact on the Company’s effective tax rate, but rather would result in adjustments to other tax accounts, primarily deferred taxes. The Company believes that it is reasonably possible that none of its remaining unrecognized tax positions may be recognized by the end of 2018.
The Company recognizes interest accrued related to unrecognized tax benefits and penalties as income tax expense. Related to the unrecognized tax benefits noted above, it has not accrued penalties or interest during 2017 as a result of net operating losses. During 2016, the Company also accrued no penalties or interest.
The Company is subject to taxation in the United States and various states and foreign jurisdictions. The Company’s open tax years subject to examination in the U.S. federal and state jurisdictions are 2014 through 2016. To the extent allowed by law, the taxing authorities may have the right to examine prior periods where net operating losses or tax credits were generated and carried forward, and make adjustments up to the amount of the net operating loss or tax credit carryforward. The Company is subject to examination for tax years 2009 forward for various foreign jurisdictions.
.
Effects of the Tax Cuts and Jobs Act
On December 22, 2017, the U.S. government enacted comprehensive tax legislation commonly referred to as the Tax Cuts and Jobs Act (the “Tax Act”). On December 22, 2017, H.R.1, known as the "Tax Cuts and Jobs Act," was signed into law.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 new provision designed to tax global intangible low-taxed income (GILTI);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mong other things, the Tax Act permanently lowers the corporate tax rate to 21 percent from the existing maximum rate of 35 percent, subjecting foreign earnings in excess of an allowable return to U.S. taxation, adopting a territorial tax regime and imposing a one-time transitional tax on deemed repatriated earnings of foreign subsidiaries (“repatriation tax), effective for tax years including or commencing January 1, 2018. As a result of the reduction of the corporate tax rate to 21 percent, U.S. generally accepted accounting principles require companies to revalue their deferred tax assets and liabilities with resulting tax effects accounted for in the reporting period of enactment. The Company estimates that the change in tax rate will have an impact of $2.8 million, while the Company estimates the repatriation tax will have an impact of $5.0 million, based on $9.0 million of income tax, offset by foreign tax credits of $4.0 million.
The Tax Act reduces the corporate tax rate to 21 percent, effective January 1, 2018. Consequently, the Company has recorded a decrease related to Deferred Tax Assets of $2.8 million, with a corresponding net adjustment to deferred income tax expense of $2.8 million for the year ended December 31, 2017. While the Company is able to make a reasonable estimate of the impact of the reduction in corporate rate, it may be affected by other analyses related to the Tax Act, including, but not limited to, the calculation of deemed repatriation of deferred foreign income and the state tax effect of adjustments made to federal temporary differences.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Transition Tax obligation of $5.0 million. However, the Company is continuing to gather additional information to more precisely compute the amount of the Transition Tax.
The Tax Act creates a new requirement that certain income (i.e., GILTI) earned by controlled foreign corporations (CFCs) must be included currently in the gross income of the CFCs’ U.S. shareholder.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the Tax Act.
The Tax Act also repealed corporate AMT for tax years beginning after December 31, 2017. AMT credit carryforwards that have not yet been used may be refunded in future years even though no income tax liability exists or continue to offset any regular income tax liability in years 2018 through 2020. The Company has continued to present the AMT credit carryforwards as a deferred tax asset until the period in which amounts are determined to be recoverable as a refund.
The Company also recognized a provisional reduction to net deferred tax assets of $0.7 million attributable to the accelerated depreciation for certain assets placed into service after September 27, 2017. This provisional adjustment resulted in a decrease in income tax payable of $1.1 million. The income tax effects for this position requires further analysis due to the volume of data required to complete the calculations, and the Company expects to complete that analyses in the second half of 2018.
In connection with the Company’s initial analysis of the impact of the Tax Act and based on its best estimate of the impact of the Tax Act in the Company’s year end income tax provision in accordance with its understanding of the Act and guidance available as of the date of this filing, the Company does not expect other provisions of the Act, such as the BEAT provisions, interest limitations, and NOL limitations to have a material impact on the financial statements. </t>
  </si>
  <si>
    <t>M. SHARE-BASED COMPENSATION</t>
  </si>
  <si>
    <t>Disclosure of Compensation Related Costs, Share-based Payments [Abstract]</t>
  </si>
  <si>
    <t>SHARE-BASED COMPENSATION</t>
  </si>
  <si>
    <t>NOTE M—SHARE-BASED COMPENSATION
Equity Plans
The Company’s board of directors and stockholders approved the following equity plans:
·
the 1998 Share Incentive Plan
·
the 2000 Share Incentive Plan
·
the 2004 Share Incentive Plan
·
the 2006 Share Incentive Plan
·
the Amended and Restated 2013 Equity Incentive Plan (“2013 Plan”)
The Company issues stock option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and restrictive stock units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shares and intrinsic values in thousands):
Weighted
Weighted
Weighted
Average
Average
Average
Share Price
Weighted
Remaining
Aggregate
Number of
Exercise
on Date of
Average
Contractual
Intrinsic
shares
Price
Exercise
Fair Value
Life
Value
Outstanding, January 1, 2015
1,423
$
8.96
4.48
$
3,486
Exercised
(81)
7.09
$
16.53
2.62
762
Forfeited
(32)
8.96
4.43
212
Outstanding, December 31, 2015
1,310
9.07
4.59
10,598
Exercised
(159)
6.91
$
19.90
2.56
2,071
Forfeited
(21)
7.96
3.29
273
Outstanding, December 31, 2016
1,130
9.40
4.90
15,872
Exercised
(418)
8.56
$
59.31
4.51
21,224
Forfeited
(176)
9.42
4.97
4,998
Outstanding, December 31, 2017
536
$
10.04
$
5.19
5.62
$
14,888
Exercisable, December 31, 2017
525
$
9.96
5.61
$
12,499
Vested and expected to vest
536
$
10.04
5.62
$
14,888
As of December 31, 2017, there was approximately $12,000 of unrecognized stock option expense, net of estimated forfeitures, which is expected to be recognized over 0.08 years.
Restricted Stock Unit/Awards
The following is a summary of RSU/RSA activity (shares and intrinsic values in thousands):
Weighted
Average Share
Weighted
Aggregate
Number of
Price on Date
Average Fair
Intrinsic
shares
of Release
Value
Value
Outstanding at January 1, 2015
21
18.22
238
Granted
156
$
13.62
11.06
1,722
Released
(19)
18.24
257
Cancelled/Forfeited
(6)
10.00
99
Outstanding, December 31, 2015
152
11.20
2,611
Granted
497
$
13.50
15.73
7,815
Released
(122)
14.09
1,644
Cancelled/Forfeited
(10)
15.38
180
Outstanding, December 31, 2016
517
14.79
12,128
Granted
510
38.87
19,803
Released
(289)
$
60.87
20.92
17,579
Cancelled/Forfeited
(31)
24.23
1,181
Outstanding, December 31, 2017
707
$
29.23
$
26,732
Exercisable, December 31, 2017
4
$
140
Vested and expected to vest
703
$
26,592
The aggregate intrinsic value of RSUs and RSAs outstanding at December 31, 2017 was $26.7 million. Unrecognized compensation expense related to these RSUs and RSAs at December 31, 2017 was $18.8 million. This expense is expected to be recognized over 2.82 years.
Share-Based Compensation
The Company recognizes compensation expense on a straight-line basis over the applicable vesting term of the award and expense is adjusted as forfeitures occur.
In 2014, the Company ceased issuing stock options and began issuing RSUs and RSAs as share-based compensation to employees. The Company estimates the fair value of RSUs and RSAs at the fair market value on the grant date.
Employee share-based compensation expenses recognized for the years ended December 31, were as follows (in thousands):
Share-Based compensation - by expense type:
2017
2016
2015
Cost of goods sold
$
461
$
190
$
70
Research and development
1,496
591
230
Sales and marketing
481
357
217
General and administrative
5,357
2,695
1,603
Total share-based compensation expense
$
7,795
$
3,833
$
2,120
Share-Based compensation - by award type:
2017
2016
2015
Employee stock options
$
853
$
1,460
$
1,538
Restricted stock units
6,942
2,373
582
Total share-based compensation expense
$
7,795
$
3,833
$
2,120</t>
  </si>
  <si>
    <t>N. STOCKHOLDERS' EQUITY</t>
  </si>
  <si>
    <t>Equity [Abstract]</t>
  </si>
  <si>
    <t>STOCKHOLDERS' EQUITY</t>
  </si>
  <si>
    <t>NOTE N—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Warrants
As of December 31, 2017 and 2016, the Company had no outstanding warrants to purchase common or preferred stock.
Public Offerings of Common Stock
On June 3, 2015, the Company filed a Registration Statement on Form S-3 (the “Form S-3”) with the Securities and Exchange Commission effective June 23, 2015, providing for the public offer and sale of certain securities of the Company from time to time, at its discretion, up to an aggregate amount of $14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40 million (the “ATM Offering”) from time to time through the sales agent. On July 16, 2015, the Company commenced sales of common stock through the ATM Offering. The Company completed its ATM Offering in August 2015 and sold 1.9 million shares at a weighted average price of $21.54 per share, providing proceeds of $38.6 million, net of expenses and underwriting discounts and commissions.
On October 17, 2016, the Company filed a Registration Statement on Form S-3 with the Securities and Exchange Commission effective November 1, 2016, providing for the public offer and sale of certain securities of the Company from time to time, at its discretion, up to an aggregate amount of $250 million. In connection with such Form S-3, the Company entered into an Equity Distribution Agreement with Raymond James &amp; Associates, Inc. pursuant to which the Company may issue and sell shares of the Company’s stock having an aggregate offering price of up to $50.0 million (the “Second ATM Offering”) from time to time through Raymond James &amp; Associates, Inc. On November 22, 2016, the Company commenced sales of common stock through the Second ATM Offering. The Company completed its Second ATM Offering in March 2017 and sold 1.6 million shares of common stock at a weighted average price of $31.55 per share, providing proceeds of $48.8 million, net of expenses and underwriting discounts and commissions.
Recovery of Stockholder Short Swing Profit
In November 2015, a member of the board of directors of the Company paid $6,000 to the Company, representing the disgorgement of short swing profits under Section 16(b) under the Exchange Act. The amount was recorded as additional paid-in capital.</t>
  </si>
  <si>
    <t>O. SEGMENT AND GEOGRAPHIC INFORMATION</t>
  </si>
  <si>
    <t>Segment Reporting [Abstract]</t>
  </si>
  <si>
    <t>SEGMENT AND GEOGRAPHIC INFORMATION</t>
  </si>
  <si>
    <t xml:space="preserve">NOTE O—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For the years ended December 31,
2017
2016
2015
Revenues:
United States
$
18,209
$
18,035
$
16,766
Taiwan
241,820
161,611
141,107
China
122,300
81,067
32,030
$
382,329
$
260,713
$
189,903
As of December 31,
2017
2016
2015
Long-lived assets:
United States
$
75,446
$
66,028
$
44,280
Taiwan
67,379
48,728
45,420
China
59,929
34,113
24,753
$
202,754
$
148,869
$
114,453
The Company serves four primary markets, the internet data center, CATV, telecom and FTTH markets. Of the Company’s total revenues in 2017, the Company earned $306.7 million, or 80.2%, from the internet data center market, $60.8 million, or 15.9%, from the CATV market, $0.5 million, or 0.1%, from the FTTH market and $12.9 million, or 3.4%, from the telecom market. Of the Company’s total revenues in 2016, the Company earned $201.3 million, or 77.2%, from the internet data center market, $43.6 million, or 16.7%, from the CATV market, $12.9 million, or 5.0%, from the telecom market and $1.6 million, or 0.6%, from the FTTH market. Of the Company’s total revenues in 2015, the Company earned $123.2 million, or 64.9%, from the internet data center market, $53.7 million, or 28.3%, from the CATV market, $9.7 million, or 5.1%, from the telecom market and $2.5 million, or 1.3%, from the FTTH market. </t>
  </si>
  <si>
    <t>P. EMPLOYEE BENEFIT PLANS</t>
  </si>
  <si>
    <t>Compensation and Retirement Disclosure [Abstract]</t>
  </si>
  <si>
    <t>EMPLOYEE BENEFIT PLANS</t>
  </si>
  <si>
    <t>NOTE P—EMPLOYEE BENEFIT PLANS
On August 1, 2000, the Company established a 401(k) profit sharing plan covering employees meeting certain age and service requirements. The plan provides for discretionary Company contributions to be allocated based on the employee’s eligible contributions. The Company made contributions of $0.6 million, $0.6 million and $0.4 million to the 401(k) plan for the years ended December 31, 2017, 2016 and 2015, respectively.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Employees of the Company’s Taiwan branch participate in a pension program under the Taiwan Labor Pension Act. Pension expense for Global was $0.8 million, $0.6 million and $0.3 million in the years ended for the year ended December 31, 2017, 2016 and 2015, respectively. Pension expense for the Company’s Taiwan branch was $0.9 million, $0.8 million and $0.6 million for the years ended December 31, 2017, 2016 and 2015, respectively.</t>
  </si>
  <si>
    <t>Q. COMMITMENTS AND CONTINGENCIES</t>
  </si>
  <si>
    <t>Commitments and Contingencies Disclosure [Abstract]</t>
  </si>
  <si>
    <t>COMMITMENTS AND CONTINGENCIES</t>
  </si>
  <si>
    <t>NOTE Q—COMMITMENTS AND CONTINGENCIES
Commitments
The Company conducts part of its operations from leased facilities and also leases equipment. Rent expense was each $1.1 million for the years ended December 31, 2017, 2016 and 2015, respectively.
The Company entered into a long-term lease agreement for land use rights in China. The agreement specified a lease fee of $5.0 million of which $1.1 million was paid in 2017 and the remaining $3.9 million will be paid in 2018.
At December 31, 2017, the approximate minimum rental commitments under noncancellable leases in excess of one year that expire at varying dates through 2029 were as follows (in thousands):
Year ending December 31,
Amount
2018
$
1,066
2019
1,015
2020
1,007
2021
1,020
2022
1,020
thereafter
6,954
$
12,082
The Company entered into a long-term lease agreement for land use rights in China. The agreement specified a lease fee of $5.0 million of which $1.1 million was paid in 2017 and the remaining $3.9 million will be paid in 2018.
Employment Agreements and Consultancy Agreements
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
The Company has also entered into employment and indemnification agreements with one other executive officer. These agreements provide that if their employment is terminated as a result of a change of control of the Company, the Company will be required to pay a severance payment in an amount equal to their six months of their annual base salary, and other additional compensation due under the terms of the agreements.
Contingencies
From time to time, the Company may be subject to legal proceedings and litigation arising in the ordinary course of business, including, but not limited to, inquiries, investigations, audits and other regulatory proceedings, such as described below. Except for the lawsuit described below, the Company believes that there are no claims or actions pending or threatened against us, the ultimate disposition of which would have a material adverse effect on it.
On August 5, 2017, a lawsuit was filed in the U.S. District Court for the Southern District of Texas against the Company and two of its officers in Mona Abouzied v. Applied Optoelectronics, Inc., Chih-Hsiang (Thompson) Lin, and Stefan J. Murry, et al. , Case No. 4:17-cv-02399. The complaint in this matter seeks class action status on behalf of the Company’s shareholders, alleging violations of Sections 10(b) and 20(a) of the Exchange Act against the Company, its chief executive officer, and its chief financial officer, arising out of the Company’s announcement on August 3, 2017 that “we see softer than expected demand for our 40G solutions with one of our large customers that will offset the sequential growth and increased demand we expect in 100G.” The original complaint requests unspecified damages and other relief. The Company disputes the allegations set forth in the original complaint and intends to vigorously contest the matter. An amended complaint is due to be filed in this matter by March 5, 2018.</t>
  </si>
  <si>
    <t>R. SUBSEQUENT EVENTS</t>
  </si>
  <si>
    <t>Subsequent Events [Abstract]</t>
  </si>
  <si>
    <t>SUBSEQUENT EVENTS</t>
  </si>
  <si>
    <t>NOTE R—SUBSEQUENT EVENTS
The Company has evaluated subsequent events through the date the financial statements were issued.
On January 8, 2018, the Company repaid its revolving bank line of credit of $49 million.
On February 8, 2018, the Company’s Chinese subsidiary, Global, entered into a 187.8 million RMB, equivalent to approximately $30.3 million USD, Construction Agreement (the “Agreement”) with Zhejiang Xinyu Construction Group Co., Ltd. (the “General Contractor”). Pursuant to the Agreement the General Contractors agree to construct a new 744,000 square feet industrial facility (the “New Facility”), to be located at the V-03-1 plot of Wangchun Industrial Park in Ningbo, China. The New Facility will be used to expand Global’s current design and manufacturing capabilities. The construction of the New Facility is anticipated to begin on March 10, 2018 and has a targeted completion date of September 1, 2019.</t>
  </si>
  <si>
    <t>S. SELECTED QUARTERLY FINANCIAL DATA (UNAUDITED)</t>
  </si>
  <si>
    <t>Quarterly Financial Information Disclosure [Abstract]</t>
  </si>
  <si>
    <t>SELECTED QUARTERLY FINANCIAL DATA (UNAUDITED)</t>
  </si>
  <si>
    <t>NOTE S—Selected Quarterly Financial Data (unaudited)
The following tables set forth a summary of the Company’s quarterly financial information for each of the four quarters for the years ended December 31, 2017 and 2016 (in thousands, except per share data):
First
Second
Third
Fourth
Year ended December 31, 2017
Quarter
Quarter
Quarter
Quarter
Revenue
$
96,224
$
117,371
$
88,879
$
79,855
Cost of goods sold
54,752
64,089
49,507
47,701
Gross profit
41,472
53,282
39,372
32,154
Gross margin
Operating expenses:
Research and development
7,432
8,073
9,190
10,670
Sales and marketing
1,903
2,158
2,551
2,090
General and administrative
7,822
8,786
9,580
9,074
Total operating expenses
17,157
19,017
21,321
21,834
Income from operations
24,315
34,265
18,051
10,320
Interest and other income (expense), net
(872)
(111)
(541)
(901)
Net income before taxes
23,443
34,154
17,510
9,419
Income tax (expense) benefit
(3,654)
(5,083)
1,865
(3,703)
Net income
$
19,789
$
29,071
$
19,375
$
5,716
Net income per share—basic
$
1.06
$
1.52
$
1.00
$
0.29
Net income per share—diluted
$
1.00
$
1.43
$
0.95
$
0.28
First
Second
Third
Fourth
Year ended December 31, 2016
Quarter
Quarter
Quarter
Quarter
Revenue
$
50,422
$
55,254
$
70,137
$
84,900
Cost of goods sold
36,169
37,952
46,976
52,662
Gross profit
14,253
17,302
23,161
32,238
Gross margin
Operating expenses:
Research and development
8,396
7,814
8,362
7,208
Sales and marketing
1,680
1,610
1,594
1,743
General and administrative
5,733
5,906
6,445
7,443
Total operating expenses
15,809
15,330
16,401
16,394
Income (loss) from operations
(1,556)
1,972
6,760
15,844
Interest and other income (expense), net
34
(1,317)
(356)
(378)
Net income (loss) before taxes
(1,522)
655
6,404
15,466
Income tax (expense) benefit
192
(52)
11,332
(1,241)
Net income (loss)
$
(1,330)
$
603
$
17,736
$
14,225
Net income (loss) per share—basic
$
(0.08)
$
0.04
$
1.03
$
0.81
Net income (loss) per share—diluted
$
(0.08)
$
0.03
$
0.97
$
0.77</t>
  </si>
  <si>
    <t>B. SUMMARY OF SIGNIFICANT ACCOUNTING POLICIES (Policies)</t>
  </si>
  <si>
    <t>Basis of Presentation</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Reclassifications</t>
  </si>
  <si>
    <t>2. Reclassifications
Certain amounts in the prior year’s financial statements have been reclassified to conform to the current year presentation. This reclassification includes the presentation of revenue in Note O – Segment and Geographic Revenue. In 2015, revenue by geographic region was reclassified between the United States, Taiwan and China to conform to the current year presentation by classifying consigned inventory revenue based on manufacturing location rather than consignment sale location.</t>
  </si>
  <si>
    <t>Use of Estimates</t>
  </si>
  <si>
    <t>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t>
  </si>
  <si>
    <t>Foreign Currency Translation</t>
  </si>
  <si>
    <t>4.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intercompany long-term investment nature. The after-tax translation gain or losses from long-term investment nature of intercompany balances are treated as translation adjustments and included in comprehensive income.</t>
  </si>
  <si>
    <t>Fair Value</t>
  </si>
  <si>
    <t>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t>
  </si>
  <si>
    <t>Cash and Cash Equivalents</t>
  </si>
  <si>
    <t>6. Cash and Cash Equivalents
The Company considers all highly liquid securities with an original maturity of ninety days or less from the date of purchase to be cash equivalents. Cash in foreign accounts was approximately $21.0 million and $10.7 million at December 31, 2017 and 2016,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7, approximately $58.8 million of U.S. deposits were not covered by FDIC insurance. The Company has not experienced any losses and believes it is not exposed to any significant risk with such accounts.</t>
  </si>
  <si>
    <t>Restricted Cash/Compensating Balances</t>
  </si>
  <si>
    <t>7. Restricted Cash/Compensating Balances
The Company is required to maintain a compensation deposit equal to 30% of its bank acceptance notes to vendors and a standby letter of credit issued for guaranty of its Taiwan credit facility with a China bank. The Company’s Taiwan subsidiary also uses time deposits for customs guarantees as well as compensation balances with a Taiwan bank for its credit facility. As of December 31, 2017 and 2016, the amount of restricted cash was $1.0 million and $1.7 million, respectively.</t>
  </si>
  <si>
    <t>Accounts Receivable/Allowance for Doubtful Accounts</t>
  </si>
  <si>
    <t>8.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si>
  <si>
    <t>Concentration of Credit Risk and Significant Customers</t>
  </si>
  <si>
    <t>9.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7, 2016 and 2015, its top five customers represented 86.1%, 87.8% and 81.8% of its revenue, respectively. In 2017, Amazon, Facebook and Microsoft represented 35.4%, 28.6% and 13.8% of its revenue, respectively. In 2016, Amazon, Microsoft and Arris represented 54.6%, 18.3% and 5.8% of its revenue, respectively. In 2015, Amazon, Microsoft and Cisco represented 52.5%, 11.6% and 10.4% of its revenue, respectively. The five largest receivable balances for customers represented an aggregate of 82.6%, and 88.3% of total accounts receivable at December 31, 2017 and 2016, respectively. As of December 31, 2017, Amazon and Microsoft represented 36.1% and 19.5% of total accounts receivable, respectively. As of December 31, 2016, Amazon and Arris represented 62.1% and 10.6% of total accounts receivable, respectively. No other customer represented greater than ten percent of revenue in 2017, 2016 or 2015 or greater than ten percent of total accounts receivable at December 31, 2017 or 2016.</t>
  </si>
  <si>
    <t>10.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11. Property, Plant and Equipment
Property, plant and equipment are stated at cost, net of accumulated depreciation and amortization. The Company calculates depreciation using the straight-line method over the following estimated useful lives:
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and December 28, 2067.</t>
  </si>
  <si>
    <t>Intangible Assets</t>
  </si>
  <si>
    <t>12. Intangible Assets
Intangible assets consist of intellectual property that is stated at cost less accumulated amortization. As of December 31, 2017, the Company had 241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t>13.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he measurement for such an impairment loss is then based on the fair value of the asset as determined by the appraisals.</t>
  </si>
  <si>
    <t>Comprehensive Income (Loss)</t>
  </si>
  <si>
    <t>14.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t>
  </si>
  <si>
    <t>Share-based Compensation</t>
  </si>
  <si>
    <t>15. Share-based Compensation
The Company accounts for share-based compensation in accordance with the provisions of ASC 718, Compensation—Stock Compensation . Share-based compensation expense is recognized based on the estimated grant date fair value in order to recognize compensation cost for those shares expected to vest. Compensation cost is recognized on a straight-line basis over the vesting period of the options and adjusted as forfeitures occur.</t>
  </si>
  <si>
    <t>Revenue Recognition</t>
  </si>
  <si>
    <t xml:space="preserve">16. Revenue Recognition
The Company derives revenue from the manufacture and sale of fiber optic networking products. Revenue recognition follows the criteria of ASC 605, Revenue Recognition . Specifically, the Company recognizes revenue when persuasive evidence exists of an arrangement with a customer, usually in the form of a customer purchase order; performance obligations have been satisfied; title and risk of loss have transferred to the customer; the price is fixed or determinable; and collectability is reasonably assured. </t>
  </si>
  <si>
    <t>Product Warranty</t>
  </si>
  <si>
    <t>17.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7 and 2016, the amount of accrued warranty was $1.1 million and $0.7 million, respectively.</t>
  </si>
  <si>
    <t>Advertising Costs</t>
  </si>
  <si>
    <t>18. Advertising Costs
Advertising costs are charged to operations as incurred and amounted to approximately $0.3 million, $0.2 million and $0.1 million for the years ended December 31, 2017, 2016 and 2015, respectively.</t>
  </si>
  <si>
    <t>Research and Development</t>
  </si>
  <si>
    <t>19. Research and Development
Research and development costs are charged to operations as incurred. The Company receives reimbursement for certain development costs, which are capitalized when incurred, up to the reimbursable amount.</t>
  </si>
  <si>
    <t>Income Taxes</t>
  </si>
  <si>
    <t>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Recent Accounting Pronouncements</t>
  </si>
  <si>
    <t>21. Recent Accounting Pronouncements
Recent Accounting Pronouncements Adopted in 2017
I n March 2016, the FASB issued Accounting Standards Update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guidance is effective for public business entities in fiscal years beginning after December 15, 2016, and in the interim periods within those fiscal years. The guidance requires a mix of prospective, modified retrospective and retrospective transition. The Company adopted the provisions of ASU 2016-09 as of January 1, 2017. The impact from adoption of the provisions related to forfeiture rates was reflected in the Company's condensed consolidated financial statements on a modified retrospective basis, resulting in an adjustment of $0.01 million to retained earnings. Provisions related to windfall tax benefits have been adopted prospectively resulting in an adjustment of $1.2 million to retained earnings. Provisions related to the statement of cash flows remain unchanged from prior perio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15, 2017, with early adoption permitted. The amendments in this ASU would be applied using a retrospective approach. The Company adopted the provisions of ASU 2016-18 as of July 1, 2017 with no material impact on the financial statements.
In August 2016, the FASB issued ASU No. 2016-15, Statement of Cash Flows (Topic 230): Classification of Certain Cash Receipts and Cash Payments. The ASU update addresses eight specific cash flow issues that currently result in diverse practices, including debt prepayment or debt extinguishment costs, contingent consideration payments made after a business combination and separately identifiable cash flows and applicability of the predominance principle. ASU 2016-15 is effective for interim and annual periods beginning after December 15, 2017, with early adoption permitted. The Company adopted the provisions of ASU 2016-15 as of July 1, 2017 with no material impact on the financial statements.
In May 2017, the FASB issued ASU No. 2017-09, Compensation – Stock Compensation (Topic 718): Scope of Modification Accounting,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adopted the provisions of ASU 2017-09 as of July 1, 2017 with no material impact on the financial statements.
Recent Accounting Pronouncements Yet to be Adopted
The FASB issued ASU No. 2016-01, Financial Instruments – Overall (Subtopic 825-10): Recognition and Measurement of Financial Assets and Financial Liabilities. The guidance is intended to improve the recognition and measurement of financial instruments. The ASU affects public and private companies, not-for-profit organizations, and employee benefit plans that hold financial assets or owe financial liabilities. The guidance is effective for public companies for fiscal years beginning after December 15, 2017, including interim periods within those fiscal years. The Company plans to adopt this pronouncement in 2018 and does not expect any material impact on its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In applying the new guidance, the Company will: 1) identify the contracts with its customers, 2) identify the performance obligations in the contracts, 3) determine the transaction price, 4) allocate the transaction price to the performance obligations of the contract, and 5) recognize revenue when (or as) the Company satisfies a performance obligation. Since this guidance was issued, the Company has undertaken an accounting assessment phase focusing on developing a scoping plan and a review plan to determine the gaps between existing revenue recognition policies and the requirements of the new revenue guidance. This accounting assessment involved developing a training and education process for the Company personnel, performing sales contract walkthroughs to identify financial obligations, reviewing existing revenue streams and mapping contract features to revenue streams.
As a result of this process, the Company has identified several areas where the new guidance may cause revenue recognition differences, possibly affecting either the timing or amount of revenue recognized in a given financial period. These areas include:
·
Revenue associated with customer rebates. In some cases, the Company offers cash rebates to certain customers when they purchase its products. Under the new guidance, any rebates expected to be offered to the customers must be deducted from the sales price of the goods in the same period in which the revenue for the products is recognized. In 2017, the aggregate amount of these rebates was immaterial and they are not expected to be material in 2018.
·
Timing of revenue recognition for certain engineering service contracts. From time to time, the Company undertakes engineering services for its customers. Typically, these services involve customizing or modifying products to better suit specific customer requirements. In some cases, customers pay all or a portion of the costs associated with these services. Under the new guidance, each of the services offered must be analyzed as a separate performance obligation and the timing of revenue recognition for some of these performance obligations may differ from the Company’s current practice. In 2017, the effect of these timing differences was not material, and material changes are not expected in 2018 as the Company adopts this new standard.
·
Revenue generated from shipping and handling activities. Depending on its agreement with its customers, the Company may in some cases provide shipping and handling services for products it sells. There is disparity in the agreements related to various customers, especially concerning the timing of transfer of control of the goods to the customer, and the relationship of this timing relative to the shipping and handling activities themselves. As a result of this disparity, in order to simplify its Accounting, the Company expects to utilize the practical expedient provided in ASC 606-10-25-18B, and treat all product shipping and handling activities as fulfillment activities, and therefore recognize the gross revenue associated with the contract, inclusive of any shipping and handling revenue. This is similar to the Company’s current practice and therefore the effect of the new guidance is immaterial.
·
Revenue generated from product warranty. Generally the Company offers a warranty on products it sells to its customers. The warranty period is typically one year from the date of purchase, but in some cases customers have negotiated longer warranty periods. The Company’s obligation under its warranty provision generally includes troubleshooting, repair and/or replacement of any goods that are found to have manufacturing defects. The Company has concluded that this represents an assurance-type warranty, as described in the guidance, and therefore does not constitute a separate performance obligation. Therefore, revenue associated with products, even when under warranty, will continue to be recognized on a gross basis. This is similar to the Company’s current practices and therefore the new guidance is not expected to result in a material change in revenue amount or timing.
The Company plans to adopt the new standard using the modified-retrospective method on January 1, 2018, as required.
On February 25, 2016, the FASB released ASU No. 2016-02, Leases, to complete its project to overhaul lease accounting. The ASU codifies ASC 842, Leases, which will replace the guidance in ASC 840. The guidance will require lessees to recognize most leases on the balance sheet for capital and operating leases. The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it is not projecting any material impact from GILTI inclusions.</t>
  </si>
  <si>
    <t>B. SUMMARY OF SIGNIFICANT ACCOUNTING POLICIES (Tables)</t>
  </si>
  <si>
    <t>Schedule of useful lives of property, plant and equipment</t>
  </si>
  <si>
    <t>Useful lives
Buildings
20 - 42 years
Land improvements
10 years
Machinery and equipment
2 - 20 years
Furniture and fixtures
3 - 7 years
Computer equipment and software
3 - 10 years
Leasehold improvements
The shorter of the life of the applicable lease or the useful life of the improvement
Transportation equipment
5 years</t>
  </si>
  <si>
    <t>C. CASH, CASH EQUIVALENTS AND RESTRICTED CASH (Tables)</t>
  </si>
  <si>
    <t>Schedule of cash and cash equivalents</t>
  </si>
  <si>
    <t>The following table provides a reconciliation of cash, cash equivalents and restricted cash reported within the statement of financial position that sum to the total of the same such amounts in the statement of cash flows (in thousands):
As of December 31,
2017
2016
Cash and cash equivalents
$
82,936
$
50,224
Restricted cash
1,012
1,740
Total cash, cash equivalents and restricted cash shown in the statement of cash flows
$
83,948
$
51,964</t>
  </si>
  <si>
    <t>D. EARNINGS PER SHARE (Tables)</t>
  </si>
  <si>
    <t>Schedule of Computation basic and diluted net loss per share</t>
  </si>
  <si>
    <t>The following table presents the computation of the basic and diluted net income per share for the periods indicated (in thousands, except per share amounts):
Year ended December 31,
2017
2016
2015
Numerator:
Net income
$
73,951
$
31,234
$
10,793
Denominator:
Weighted average shares used to compute net income per share
Basic
19,097
17,202
15,627
Effective of dilutive options and restricted stock units
1,042
511
906
Diluted
20,139
17,713
16,533
Net income per share
Basic
$
3.87
$
1.82
$
0.69
Diluted
$
3.67
$
1.76
$
0.65</t>
  </si>
  <si>
    <t>E. INVENTORIES (Tables)</t>
  </si>
  <si>
    <t>Schedule of inventories</t>
  </si>
  <si>
    <t>At December 31, 2017 and 2016, inventories consisted of the following (in thousands):
As of December 31,
2017
2016
Raw materials
$
26,648
$
21,518
Work in process and sub-assemblies
31,060
24,334
Finished goods
18,060
5,965
$
75,768
$
51,817</t>
  </si>
  <si>
    <t>F. PROPERTY, PLANT AND EQUIPMENT (Tables)</t>
  </si>
  <si>
    <t>Schedule of property, plant and equipment</t>
  </si>
  <si>
    <t>Property, plant and equipment consisted of the following for the periods indicated (in thousands):
As of December 31,
2017
2016
Land improvements
$
806
$
792
Building and improvements
78,785
69,368
Machinery and equipment
168,993
108,724
Furniture and fixtures
4,663
4,227
Computer equipment and software
8,248
6,836
Transportation equipment
718
236
262,213
190,183
Less accumulated depreciation and amortization
(70,194)
(49,175)
192,019
141,008
Construction in progress
4,823
1,989
Land
1,101
1,101
Property, plant and equipment, net
$
197,943
$
144,098</t>
  </si>
  <si>
    <t>G. INTANGIBLE ASSETS (Tables)</t>
  </si>
  <si>
    <t>Intangible assets</t>
  </si>
  <si>
    <t>Intangible assets consisted of the following for the periods indicated (in thousands):
2017
Gross
Accumulated
Intangible
Amount
amortization
assets, net
Patents
$
6,524
$
(2,519)
$
4,005
Trademarks
14
(12)
2
Total intangible assets
$
6,538
$
(2,531)
$
4,007
2016
Gross
Accumulated
Intangible
Amount
amortization
assets, net
Patents
$
5,987
$
(1,997)
$
3,990
Trademarks
14
(11)
3
Total intangible assets
$
6,001
$
(2,008)
$
3,993</t>
  </si>
  <si>
    <t>Approximate amortization expense for intangible assets</t>
  </si>
  <si>
    <t>At December 31, 2017, future amortization expense for intangible assets is estimated to be (in thousands):
2018
$
485
2019
485
2020
485
2021
486
2022
486
thereafter
1,580
$
4,007</t>
  </si>
  <si>
    <t>H. FAIR VALUE OF FINANCIAL INSTRUMENTS (Tables)</t>
  </si>
  <si>
    <t>Schedule of assets and liabilities at fair value</t>
  </si>
  <si>
    <t>The following table presents a summary of the Company’s financial instruments measured at fair value on a recurring basis as of December 31, 2017 (in thousands):
Quoted prices
Significant
in active
other
markets for
observable
Significant
identical
remaining
unobservable
assets (Level 1)
inputs (Level 2)
inputs (Level 3)
Total
Assets:
Cash and cash equivalents
$
82,936
$
—
$
—
$
82,936
Restricted cash
1,012
—
—
1,012
Short term investments
36
—
—
36
Total assets
$
83,984
$
—
$
—
$
83,984
Liabilities:
Bank acceptance payable
—
$
—
—
$
—
Total liabilities
$
—
$
—
$
—
$
—
The following table presents a summary of the Company’s financial instruments measured at fair value on a recurring basis as of December 31, 2016 (in thousands):
Quoted prices
Significant
in active
other
markets for
observable
Significant
identical
remaining
unobservable
assets (Level 1)
inputs (Level 2)
inputs (Level 3)
Total
Assets:
Cash and cash equivalents
$
50,224
$
—
$
—
$
50,224
Restricted cash
1,740
—
—
1,740
Short term investments
44
—
—
44
Total assets
$
52,008
$
—
$
—
$
52,008
Liabilities:
Bank acceptance payable
—
$
307
—
$
307
Total liabilities
$
—
$
307
$
—
$
307</t>
  </si>
  <si>
    <t>I. NOTES PAYABLE AND LONG-TERM DEBT (Tables)</t>
  </si>
  <si>
    <t>Schedule of notes payable and long-term debt</t>
  </si>
  <si>
    <t>Notes payable and long-term debt consisted of the following for the periods indicated (in thousands):
December 31,
2017
2016
Revolving line of credit with a U.S. bank up to $50,000 with interest at LIBOR plus 1.5%, maturing September 28, 2020
$
49,000
$
—
Term loan with a U.S. bank with monthly payments of principal and interest at LIBOR plus 2%
—
2,925
Term loan with a U.S. bank with monthly payments of principal and interest at LIBOR plus 2%
—
9,500
Term loan with a U.S. bank with monthly payments of principal and interest at LIBOR plus 2%
—
21,670
Notes payable to a finance company due in monthly installments with 4.5% interest, maturing May 27, 2018
559
2,919
Notes payable to a finance company due in monthly installments with 4% interest, maturing March 31, 2019
—
5,812
Total
49,559
42,826
Less current portion
(559)
(7,865)
Non-current portion
$
49,000
$
34,961
Bank Acceptance Notes Payable
Bank acceptance notes issued to vendors with a zero percent interest rate
$
—
$
307</t>
  </si>
  <si>
    <t>Maturities of notes payable and long-term debt</t>
  </si>
  <si>
    <t>Maturities of notes payable and long-term debt are as follows for the future years ending December 31 (in thousands):
2018
$
559
2019
—
2020
49,000
2021
—
2022
—
2023 and thereafter
—
Total outstanding
$
49,559</t>
  </si>
  <si>
    <t>J. ACCRUED LIABILITIES (Tables)</t>
  </si>
  <si>
    <t>Schedule of accrued liabilities</t>
  </si>
  <si>
    <t>Accrued liabilities consisted of the following for the periods indicated (in thousands):
As of December 31,
2017
2016
Accrued payroll
$
11,693
$
9,231
Accrued rent
1,180
959
Accrued employee benefits
2,035
1,572
Accrued state and local taxes
951
607
Advance payments
441
252
Accrued product warranty
1,118
705
Accrued commission expenses
425
205
Accrued professional fees
181
163
Accrued other
1,079
758
$
19,103
$
14,452</t>
  </si>
  <si>
    <t>K. OTHER INCOME AND EXPENSE (Tables)</t>
  </si>
  <si>
    <t>Schedule of other income and expense</t>
  </si>
  <si>
    <t>Other income and expense consisted of the following for the periods indicated (in thousands):
Year ended December 31,
2017
2016
2015
Foreign exchange transaction loss
$
(2,012)
$
(617)
$
(1,847)
Government subsidy income
211
164
217
Other non-operating gain
110
32
117
Loss on disposal of assets
(97)
(126)
(78)
$
(1,788)
$
(547)
$
(1,591)</t>
  </si>
  <si>
    <t>L. INCOME TAXES (Tables)</t>
  </si>
  <si>
    <t>Income or loss from operations before income taxes</t>
  </si>
  <si>
    <t>The sources of the Company’s income from operations before income taxes were as follows (in thousands):
Year ended December 31,
2017
2016
2015
Domestic
$
17,497
$
10,047
14,062
Foreign
67,029
10,956
(2,894)
Total income before income taxes
$
84,526
$
21,003
11,168</t>
  </si>
  <si>
    <t>Provision for income tax expense</t>
  </si>
  <si>
    <t>The provision for income tax expense (benefit) for the years ended December 31, was as follows (in thousands):
Current:
2017
2016
2015
Federal
$
—
$
(15)
$
168
State
(292)
256
207
Foreign
10,965
962
—
Total
$
10,673
$
1,203
$
375
Deferred:
Federal
$
2,015
$
(10,794)
$
—
State
(1,669)
(130)
—
Foreign
(444)
(510)
—
Total
$
(98)
$
(11,434)
$
—
Income tax (benefit) expense
$
10,575
$
(10,231)
$
375</t>
  </si>
  <si>
    <t>Net deferred tax assets and liabilities</t>
  </si>
  <si>
    <t>At December 31, the net deferred tax assets and liabilities are comprised of the following approximate amounts (in thousands):
2017
2016
NOL carryforward
$
7,739
$
12,866
Inventory reserves
837
869
AMT credit
345
424
Unrealized gains and losses
92
(6)
Share-based compensation
732
1,453
Foreign tax credit
2,018
—
Research and development credits
4,626
—
Other
573
255
Deferred tax assets
16,962
15,861
Less valuation allowance
—
(1,663)
Deferred tax assets, net
16,962
14,198
Depreciation and amortization
(4,161)
(2,777)
Deferred tax liabilities
(4,161)
(2,777)
Deferred tax assets, net
$
12,801
$
11,421</t>
  </si>
  <si>
    <t>Reconciliation of the U.S. federal income tax rate</t>
  </si>
  <si>
    <t>A reconciliation of the U.S. federal income tax rate of 35% for the years ended December 31, to the Company’s effective income tax rate follows (in thousands):
2017
2016
2015
Expected taxes
$
29,584
$
7,351
$
3,797
Non-deductible/non-taxable items
1,212
565
157
Foreign rate differences
(11,656)
(654)
(1,267)
Foreign permanent differences
416
(1,005)
—
Increase (decrease) in valuation allowance
(1,700)
(13,063)
2,052
Share-based compensation
(10,348)
—
—
Section 382 limitation
—
(3,065)
(4,382)
Changes in tax rates
2,768
(361)
—
Repatriation tax, net of foreign tax credit
5,067
—
—
Research and development credits
(2,821)
—
—
Uncertain tax positions
(1,616)
—
—
Other, net
(331)
1
18
Tax (benefit) expense
$
10,575
$
(10,231)
$
375</t>
  </si>
  <si>
    <t>Schedule of unrecognized tax benefits</t>
  </si>
  <si>
    <t>The following is a tabular reconciliation of the total amounts of unrecognized tax benefits (in thousands):
2017
2016
2015
Unrecognized tax benefits — January 1
$
1,797
$
1,797
$
1,659
Gross increases — tax positions in prior period
—
332
Gross decreases — tax positions in prior period
(1,616)
—
(194)
Unrecognized tax benefits — December 31
$
181
$
1,797
$
1,797</t>
  </si>
  <si>
    <t>M. SHARE-BASED COMPENSATION (Tables)</t>
  </si>
  <si>
    <t>Summary of option activity</t>
  </si>
  <si>
    <t>The following is a summary of option activity (shares and intrinsic values in thousands):
Weighted
Weighted
Weighted
Average
Average
Average
Share Price
Weighted
Remaining
Aggregate
Number of
Exercise
on Date of
Average
Contractual
Intrinsic
shares
Price
Exercise
Fair Value
Life
Value
Outstanding, January 1, 2015
1,423
$
8.96
4.48
$
3,486
Exercised
(81)
7.09
$
16.53
2.62
762
Forfeited
(32)
8.96
4.43
212
Outstanding, December 31, 2015
1,310
9.07
4.59
10,598
Exercised
(159)
6.91
$
19.90
2.56
2,071
Forfeited
(21)
7.96
3.29
273
Outstanding, December 31, 2016
1,130
9.40
4.90
15,872
Exercised
(418)
8.56
$
59.31
4.51
21,224
Forfeited
(176)
9.42
4.97
4,998
Outstanding, December 31, 2017
536
$
10.04
$
5.19
5.62
$
14,888
Exercisable, December 31, 2017
525
$
9.96
5.61
$
12,499
Vested and expected to vest
536
$
10.04
5.62
$
14,888</t>
  </si>
  <si>
    <t>Summary of RSU/RSA activity</t>
  </si>
  <si>
    <t>The following is a summary of RSU/RSA activity (shares and intrinsic values in thousands):
Weighted
Average Share
Weighted
Aggregate
Number of
Price on Date
Average Fair
Intrinsic
shares
of Release
Value
Value
Outstanding at January 1, 2015
21
18.22
238
Granted
156
$
13.62
11.06
1,722
Released
(19)
18.24
257
Cancelled/Forfeited
(6)
10.00
99
Outstanding, December 31, 2015
152
11.20
2,611
Granted
497
$
13.50
15.73
7,815
Released
(122)
14.09
1,644
Cancelled/Forfeited
(10)
15.38
180
Outstanding, December 31, 2016
517
14.79
12,128
Granted
510
38.87
19,803
Released
(289)
$
60.87
20.92
17,579
Cancelled/Forfeited
(31)
24.23
1,181
Outstanding, December 31, 2017
707
$
29.23
$
26,732
Exercisable, December 31, 2017
4
$
140
Vested and expected to vest
703
$
26,592</t>
  </si>
  <si>
    <t>Schedule of employee stock-based compensation expenses</t>
  </si>
  <si>
    <t>Employee share-based compensation expenses recognized for the years ended December 31, were as follows (in thousands):
Share-Based compensation - by expense type:
2017
2016
2015
Cost of goods sold
$
461
$
190
$
70
Research and development
1,496
591
230
Sales and marketing
481
357
217
General and administrative
5,357
2,695
1,603
Total share-based compensation expense
$
7,795
$
3,833
$
2,120
Share-Based compensation - by award type:
2017
2016
2015
Employee stock options
$
853
$
1,460
$
1,538
Restricted stock units
6,942
2,373
582
Total share-based compensation expense
$
7,795
$
3,833
$
2,120</t>
  </si>
  <si>
    <t>O. SEGMENT AND 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For the years ended December 31,
2017
2016
2015
Revenues:
United States
$
18,209
$
18,035
$
16,766
Taiwan
241,820
161,611
141,107
China
122,300
81,067
32,030
$
382,329
$
260,713
$
189,903</t>
  </si>
  <si>
    <t>Long-lived assets by geographic region</t>
  </si>
  <si>
    <t>As of December 31,
2017
2016
2015
Long-lived assets:
United States
$
75,446
$
66,028
$
44,280
Taiwan
67,379
48,728
45,420
China
59,929
34,113
24,753
$
202,754
$
148,869
$
114,453</t>
  </si>
  <si>
    <t>Q. COMMITMENTS AND CONTINGENCIES (Tables)</t>
  </si>
  <si>
    <t>Schedule of future minimum rental commitments</t>
  </si>
  <si>
    <t>At December 31, 2017, the approximate minimum rental commitments under noncancellable leases in excess of one year that expire at varying dates through 2029 were as follows (in thousands):
Year ending December 31,
Amount
2018
$
1,066
2019
1,015
2020
1,007
2021
1,020
2022
1,020
thereafter
6,954
$
12,082</t>
  </si>
  <si>
    <t>R. SELECTED QUARTERLY FINANCIAL DATA (UNAUDITED) (UNAUDITED) (Tables)</t>
  </si>
  <si>
    <t>Selected Quarterly Financial Data</t>
  </si>
  <si>
    <t>First
Second
Third
Fourth
Year ended December 31, 2017
Quarter
Quarter
Quarter
Quarter
Revenue
$
96,224
$
117,371
$
88,879
$
79,855
Cost of goods sold
54,752
64,089
49,507
47,701
Gross profit
41,472
53,282
39,372
32,154
Gross margin
Operating expenses:
Research and development
7,432
8,073
9,190
10,670
Sales and marketing
1,903
2,158
2,551
2,090
General and administrative
7,822
8,786
9,580
9,074
Total operating expenses
17,157
19,017
21,321
21,834
Income from operations
24,315
34,265
18,051
10,320
Interest and other income (expense), net
(872)
(111)
(541)
(901)
Net income before taxes
23,443
34,154
17,510
9,419
Income tax (expense) benefit
(3,654)
(5,083)
1,865
(3,703)
Net income
$
19,789
$
29,071
$
19,375
$
5,716
Net income per share—basic
$
1.06
$
1.52
$
1.00
$
0.29
Net income per share—diluted
$
1.00
$
1.43
$
0.95
$
0.28
First
Second
Third
Fourth
Year ended December 31, 2016
Quarter
Quarter
Quarter
Quarter
Revenue
$
50,422
$
55,254
$
70,137
$
84,900
Cost of goods sold
36,169
37,952
46,976
52,662
Gross profit
14,253
17,302
23,161
32,238
Gross margin
Operating expenses:
Research and development
8,396
7,814
8,362
7,208
Sales and marketing
1,680
1,610
1,594
1,743
General and administrative
5,733
5,906
6,445
7,443
Total operating expenses
15,809
15,330
16,401
16,394
Income (loss) from operations
(1,556)
1,972
6,760
15,844
Interest and other income (expense), net
34
(1,317)
(356)
(378)
Net income (loss) before taxes
(1,522)
655
6,404
15,466
Income tax (expense) benefit
192
(52)
11,332
(1,241)
Net income (loss)
$
(1,330)
$
603
$
17,736
$
14,225
Net income (loss) per share—basic
$
(0.08)
$
0.04
$
1.03
$
0.81
Net income (loss) per share—diluted
$
(0.08)
$
0.03
$
0.97
$
0.77</t>
  </si>
  <si>
    <t>A. ORGANIZATION AND OPERATIONS (Details)</t>
  </si>
  <si>
    <t>Dec. 31, 2017item</t>
  </si>
  <si>
    <t>Number of networking end markets</t>
  </si>
  <si>
    <t>B. SUMMARY OF SIGNIFICANT ACCOUNTING POLICIES - PROPERTY, PLANT AND EQUIPMENT (Details)</t>
  </si>
  <si>
    <t>Buildings [Member] | Minimum</t>
  </si>
  <si>
    <t>Estimated useful lives</t>
  </si>
  <si>
    <t>20 years</t>
  </si>
  <si>
    <t>Buildings [Member] | Maximum</t>
  </si>
  <si>
    <t>42 years</t>
  </si>
  <si>
    <t>Land improvements</t>
  </si>
  <si>
    <t>10 years</t>
  </si>
  <si>
    <t>Machinery and equipment | Minimum</t>
  </si>
  <si>
    <t>2 years</t>
  </si>
  <si>
    <t>Machinery and equipment | Maximum</t>
  </si>
  <si>
    <t>Furniture and fixtures | Minimum</t>
  </si>
  <si>
    <t>3 years</t>
  </si>
  <si>
    <t>Furniture and fixtures | Maximum</t>
  </si>
  <si>
    <t>7 years</t>
  </si>
  <si>
    <t>Computer equipment and software | Minimum</t>
  </si>
  <si>
    <t>Computer equipment and software | Maximum</t>
  </si>
  <si>
    <t>Transportation equipment</t>
  </si>
  <si>
    <t>5 years</t>
  </si>
  <si>
    <t>B. SUMMARY OF SIGNIFICANT ACCOUNTING POLICIES - VARIOUS POLICIES (Details)</t>
  </si>
  <si>
    <t>Dec. 31, 2017USD ($)patent</t>
  </si>
  <si>
    <t>Dec. 31, 2016USD ($)</t>
  </si>
  <si>
    <t>Dec. 31, 2015USD ($)</t>
  </si>
  <si>
    <t>Cash in excess of FDIC insurance</t>
  </si>
  <si>
    <t>Percentage of bank acceptance notes and standy letters of credit</t>
  </si>
  <si>
    <t>Number of years of land use rights</t>
  </si>
  <si>
    <t>50 years</t>
  </si>
  <si>
    <t>Number of patents | patent</t>
  </si>
  <si>
    <t>Weighted average amortization period</t>
  </si>
  <si>
    <t>8 years</t>
  </si>
  <si>
    <t>Accrued product warranty</t>
  </si>
  <si>
    <t>ASU 2016-09</t>
  </si>
  <si>
    <t>Windfall tax benefits</t>
  </si>
  <si>
    <t>Retained earnings</t>
  </si>
  <si>
    <t>Patents</t>
  </si>
  <si>
    <t>Sales Revenue, Net [Member] | Five Customers [Member]</t>
  </si>
  <si>
    <t>Concentration of credit risk</t>
  </si>
  <si>
    <t>86.10%</t>
  </si>
  <si>
    <t>87.80%</t>
  </si>
  <si>
    <t>81.80%</t>
  </si>
  <si>
    <t>Sales Revenue, Net [Member] | Amazon [Member]</t>
  </si>
  <si>
    <t>35.40%</t>
  </si>
  <si>
    <t>54.60%</t>
  </si>
  <si>
    <t>52.50%</t>
  </si>
  <si>
    <t>Sales Revenue, Net [Member] | Facebook [Member]</t>
  </si>
  <si>
    <t>28.60%</t>
  </si>
  <si>
    <t>Sales Revenue, Net [Member] | Microsoft [Member]</t>
  </si>
  <si>
    <t>13.80%</t>
  </si>
  <si>
    <t>18.30%</t>
  </si>
  <si>
    <t>11.60%</t>
  </si>
  <si>
    <t>Sales Revenue, Net [Member] | Cisco [Member]</t>
  </si>
  <si>
    <t>10.40%</t>
  </si>
  <si>
    <t>Sales Revenue, Net [Member] | Arris [Member]</t>
  </si>
  <si>
    <t>5.80%</t>
  </si>
  <si>
    <t>Accounts Receivable [Member] | Five Customers [Member]</t>
  </si>
  <si>
    <t>82.60%</t>
  </si>
  <si>
    <t>88.30%</t>
  </si>
  <si>
    <t>Accounts Receivable [Member] | Amazon [Member]</t>
  </si>
  <si>
    <t>36.10%</t>
  </si>
  <si>
    <t>62.10%</t>
  </si>
  <si>
    <t>Accounts Receivable [Member] | Microsoft [Member]</t>
  </si>
  <si>
    <t>19.50%</t>
  </si>
  <si>
    <t>Accounts Receivable [Member] | Arris [Member]</t>
  </si>
  <si>
    <t>10.60%</t>
  </si>
  <si>
    <t>Foreign Accounts [Member]</t>
  </si>
  <si>
    <t>C. CASH, CASH EQUIVALENTS AND RESTRICTED CASH (Details) - USD ($) $ in Thousands</t>
  </si>
  <si>
    <t>Dec. 31, 2014</t>
  </si>
  <si>
    <t>Restricted Cash</t>
  </si>
  <si>
    <t>Total cash, cash equivalents and restricted cash shown in the statement of cash flows</t>
  </si>
  <si>
    <t>D. EARNINGS PER SHARE (Details) - USD ($) $ / shares in Units, $ in Thousands</t>
  </si>
  <si>
    <t>3 Months Ended</t>
  </si>
  <si>
    <t>Sep. 30, 2017</t>
  </si>
  <si>
    <t>Mar. 31, 2017</t>
  </si>
  <si>
    <t>Sep. 30, 2016</t>
  </si>
  <si>
    <t>Jun. 30, 2016</t>
  </si>
  <si>
    <t>Mar. 31, 2016</t>
  </si>
  <si>
    <t>Numerator:</t>
  </si>
  <si>
    <t>Weighted average shares used to compute net income per share</t>
  </si>
  <si>
    <t>Basic</t>
  </si>
  <si>
    <t>Effective of dilutive options and restricted stock units</t>
  </si>
  <si>
    <t>Diluted</t>
  </si>
  <si>
    <t>E. INVENTORIES (Details) - USD ($) $ in Thousands</t>
  </si>
  <si>
    <t>Raw materials</t>
  </si>
  <si>
    <t>Work in process and sub-assemblies</t>
  </si>
  <si>
    <t>Finished goods</t>
  </si>
  <si>
    <t>E. INVENTORIES - NARRATIVE (Details) - USD ($) $ in Thousands</t>
  </si>
  <si>
    <t>Dec. 21, 2017</t>
  </si>
  <si>
    <t>Dec. 21, 2016</t>
  </si>
  <si>
    <t>Dec. 21, 2015</t>
  </si>
  <si>
    <t>Lower of cost or market reserve adjustment for inventory</t>
  </si>
  <si>
    <t>Inventory write-off</t>
  </si>
  <si>
    <t>F. PROPERTY, PLANT AND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Building and improvements</t>
  </si>
  <si>
    <t>Machinery and equipment</t>
  </si>
  <si>
    <t>Furniture and fixtures</t>
  </si>
  <si>
    <t>Computer equipment and software</t>
  </si>
  <si>
    <t>F. PROPERTY, PLANT AND EQUIPMENT - NARRATIVE (Details) - USD ($) $ in Millions</t>
  </si>
  <si>
    <t>Depreciation expense</t>
  </si>
  <si>
    <t>G. INTANGIBLE ASSETS (Details) - USD ($) $ in Thousands</t>
  </si>
  <si>
    <t>Gross Amount</t>
  </si>
  <si>
    <t>Accumulated amortization</t>
  </si>
  <si>
    <t>Trademarks</t>
  </si>
  <si>
    <t>G. INTANGIBLE ASSETS - AMORTIZATION SCHEDULE (Details) $ in Thousands</t>
  </si>
  <si>
    <t>Dec. 31, 2017USD ($)</t>
  </si>
  <si>
    <t>Thereafter</t>
  </si>
  <si>
    <t>Amortization expense for intangible assets</t>
  </si>
  <si>
    <t>G. INTANGIBLE ASSETS - NARRATIVE (Details) - USD ($) $ in Millions</t>
  </si>
  <si>
    <t>H. FAIR VALUE OF FINANCIAL INSTRUMENTS (Details) - USD ($) $ in Thousands</t>
  </si>
  <si>
    <t>Assets:</t>
  </si>
  <si>
    <t>Short term investments</t>
  </si>
  <si>
    <t>Total assets</t>
  </si>
  <si>
    <t>Liabilities:</t>
  </si>
  <si>
    <t>Total liabilities</t>
  </si>
  <si>
    <t>Level 1 | Fair Value, Measurements, Recurring</t>
  </si>
  <si>
    <t>Level 2 | Fair Value, Measurements, Recurring</t>
  </si>
  <si>
    <t>I. NOTES PAYABLE AND LONG-TERM DEBT (Details) - USD ($) $ in Thousands</t>
  </si>
  <si>
    <t>Notes payable and long-term debt</t>
  </si>
  <si>
    <t>Long term portion of notes payable and long-term debt</t>
  </si>
  <si>
    <t>Bank acceptance notes</t>
  </si>
  <si>
    <t>London Interbank Offered Rate (LIBOR)</t>
  </si>
  <si>
    <t>Basis spread on variable rate</t>
  </si>
  <si>
    <t>1.56425%</t>
  </si>
  <si>
    <t>0.77167%</t>
  </si>
  <si>
    <t>Term loan 1</t>
  </si>
  <si>
    <t>Term loan 1 | London Interbank Offered Rate (LIBOR)</t>
  </si>
  <si>
    <t>2.00%</t>
  </si>
  <si>
    <t>Term loan 2</t>
  </si>
  <si>
    <t>Term loan 2 | London Interbank Offered Rate (LIBOR)</t>
  </si>
  <si>
    <t>Term loan 3</t>
  </si>
  <si>
    <t>Term loan 3 | London Interbank Offered Rate (LIBOR)</t>
  </si>
  <si>
    <t>Note payable 1</t>
  </si>
  <si>
    <t>Stated interest rate</t>
  </si>
  <si>
    <t>4.50%</t>
  </si>
  <si>
    <t>Debt maturity date</t>
  </si>
  <si>
    <t>May 27,
		2018</t>
  </si>
  <si>
    <t>Note payable 2</t>
  </si>
  <si>
    <t>4.00%</t>
  </si>
  <si>
    <t>Mar. 31,
		2019</t>
  </si>
  <si>
    <t>Bank Acceptance Notes Payable</t>
  </si>
  <si>
    <t>0.00%</t>
  </si>
  <si>
    <t>Revolving Line of Credit | Revolving Line of Credit 1</t>
  </si>
  <si>
    <t>Revolving line of credit maximum borrowing capacity</t>
  </si>
  <si>
    <t>Sep. 28,
		2020</t>
  </si>
  <si>
    <t>Revolving Line of Credit | Revolving Line of Credit 1 | London Interbank Offered Rate (LIBOR)</t>
  </si>
  <si>
    <t>1.50%</t>
  </si>
  <si>
    <t>I. NOTES PAYABLE AND LONG-TERM DEBT - Debt Maturities (Details) $ in Thousands</t>
  </si>
  <si>
    <t>Total outstanding</t>
  </si>
  <si>
    <t>I. NOTES PAYABLE AND LONG-TERM DEBT - Term Debt - Narrative2 (Details) $ in Thousands</t>
  </si>
  <si>
    <t>Sep. 28, 2017USD ($)</t>
  </si>
  <si>
    <t>Feb. 27, 2017USD ($)</t>
  </si>
  <si>
    <t>Oct. 05, 2016</t>
  </si>
  <si>
    <t>Jun. 25, 2016USD ($)</t>
  </si>
  <si>
    <t>Jun. 24, 2016USD ($)</t>
  </si>
  <si>
    <t>Jun. 14, 2016</t>
  </si>
  <si>
    <t>Mar. 31, 2016TWD</t>
  </si>
  <si>
    <t>Mar. 31, 2016USD ($)</t>
  </si>
  <si>
    <t>May 27, 2015TWD</t>
  </si>
  <si>
    <t>May 27, 2015USD ($)</t>
  </si>
  <si>
    <t>Restricted Cash and Cash Equivalents, Current</t>
  </si>
  <si>
    <t>Repayments of outstanding balance</t>
  </si>
  <si>
    <t>Bank acceptance notes outstanding</t>
  </si>
  <si>
    <t>Unused borrowing capacity</t>
  </si>
  <si>
    <t>Restricted cash, investments or security deposit associated with loan facilities</t>
  </si>
  <si>
    <t>Letter of Credit</t>
  </si>
  <si>
    <t>East West Bank and Comerica Bank | Construction Loan 1</t>
  </si>
  <si>
    <t>Term of revolving credit facility</t>
  </si>
  <si>
    <t>64 months</t>
  </si>
  <si>
    <t>East West Bank and Comerica Bank | Modification Agreement</t>
  </si>
  <si>
    <t>Draw down period</t>
  </si>
  <si>
    <t>15 months</t>
  </si>
  <si>
    <t>66 months</t>
  </si>
  <si>
    <t>Amortization Period</t>
  </si>
  <si>
    <t>300 months</t>
  </si>
  <si>
    <t>East West Bank and Comerica Bank | London Interbank Offered Rate (LIBOR) | Modification Agreement</t>
  </si>
  <si>
    <t>Interest rate description</t>
  </si>
  <si>
    <t>LIBOR Borrowing Rate plus 2.0%</t>
  </si>
  <si>
    <t>East West Bank and Comerica Bank | One Month LIBOR Rate | Modification Agreement</t>
  </si>
  <si>
    <t>one-month LIBOR Borrowing Rate plus 2.75%</t>
  </si>
  <si>
    <t>2.75%</t>
  </si>
  <si>
    <t>East West Bank and Comerica Bank | Term Loan</t>
  </si>
  <si>
    <t>Revolving line of credit, maturity date</t>
  </si>
  <si>
    <t>Jul. 31,
		2019</t>
  </si>
  <si>
    <t>East West Bank | Modification Agreement</t>
  </si>
  <si>
    <t>China Construction Bank</t>
  </si>
  <si>
    <t>Chailease Finance Co. Ltd. | Finance Lease 1</t>
  </si>
  <si>
    <t>Note payable</t>
  </si>
  <si>
    <t>Lease purchase price</t>
  </si>
  <si>
    <t>Initial payment amount</t>
  </si>
  <si>
    <t>Financial lease term</t>
  </si>
  <si>
    <t>Chailease Finance Co. Ltd. | Finance Lease 1 | Minimum</t>
  </si>
  <si>
    <t>Lease payment range price</t>
  </si>
  <si>
    <t>Chailease Finance Co. Ltd. | Finance Lease 1 | Maximum</t>
  </si>
  <si>
    <t>Chailease Finance Co. Ltd. | Finance Lease 2</t>
  </si>
  <si>
    <t>Financial lease Interest rate</t>
  </si>
  <si>
    <t>Chailease Finance Co. Ltd. | Finance Lease 2 | Minimum</t>
  </si>
  <si>
    <t>Initial payment amount | TWD</t>
  </si>
  <si>
    <t>Chailease Finance Co. Ltd. | Finance Lease 2 | Maximum</t>
  </si>
  <si>
    <t>Branch Banking and Trust Company | One Month LIBOR Rate</t>
  </si>
  <si>
    <t>Branch Banking and Trust Company | First Credit Facility</t>
  </si>
  <si>
    <t>Term of loan</t>
  </si>
  <si>
    <t>Revolving Line of Credit | East West Bank and Comerica Bank | First Amendment</t>
  </si>
  <si>
    <t>1 year</t>
  </si>
  <si>
    <t>Revolving Line of Credit | East West Bank and Comerica Bank | First Amendment | London Interbank Offered Rate (LIBOR)</t>
  </si>
  <si>
    <t>LIBOR Borrowing Rate plus 2.0%.</t>
  </si>
  <si>
    <t>LIBOR Borrowing Rate plus 2.75% or 3.0%</t>
  </si>
  <si>
    <t>Revolving Line of Credit | East West Bank and Comerica Bank | First Amendment | London Interbank Offered Rate (LIBOR) | Minimum</t>
  </si>
  <si>
    <t>Revolving Line of Credit | East West Bank and Comerica Bank | First Amendment | London Interbank Offered Rate (LIBOR) | Maximum</t>
  </si>
  <si>
    <t>3.00%</t>
  </si>
  <si>
    <t>Term Loan | East West Bank and Comerica Bank | First Amendment</t>
  </si>
  <si>
    <t>Equipment Term Loan | East West Bank and Comerica Bank | First Amendment</t>
  </si>
  <si>
    <t>J. ACCRUED LIABILITIES (Details) - USD ($) $ in Thousands</t>
  </si>
  <si>
    <t>Accrued payroll</t>
  </si>
  <si>
    <t>Accrued rent</t>
  </si>
  <si>
    <t>Accrued employee benefits</t>
  </si>
  <si>
    <t>Accrued state and local taxes</t>
  </si>
  <si>
    <t>Advance payments</t>
  </si>
  <si>
    <t>Accrued commission expenses</t>
  </si>
  <si>
    <t>Accrued professional fees</t>
  </si>
  <si>
    <t>Accrued other</t>
  </si>
  <si>
    <t>Total accrued liabilities</t>
  </si>
  <si>
    <t>K. OTHER INCOME AND EXPENSE (Details) - USD ($) $ in Thousands</t>
  </si>
  <si>
    <t>Foreign exchange transaction loss</t>
  </si>
  <si>
    <t>Government subsidy income</t>
  </si>
  <si>
    <t>Other non-operating gain</t>
  </si>
  <si>
    <t>Other income and expense, net</t>
  </si>
  <si>
    <t>L. INCOME TAXES - OPERATIONS INCOME (Details) - USD ($) $ in Thousands</t>
  </si>
  <si>
    <t>Domestic</t>
  </si>
  <si>
    <t>Foreign</t>
  </si>
  <si>
    <t>L. INCOME TAXES - PROVISION FOR INCOME TAX EXPENSE (Details) - USD ($) $ in Thousands</t>
  </si>
  <si>
    <t>Current:</t>
  </si>
  <si>
    <t>Federal</t>
  </si>
  <si>
    <t>State</t>
  </si>
  <si>
    <t>Deferred:</t>
  </si>
  <si>
    <t>Tax (benefit) expense</t>
  </si>
  <si>
    <t>L. INCOME TAXES - DEFERRED INCOME TAXES (Details) - USD ($) $ in Thousands</t>
  </si>
  <si>
    <t>NOL Carryforward</t>
  </si>
  <si>
    <t>Inventory reserves</t>
  </si>
  <si>
    <t>AMT credit</t>
  </si>
  <si>
    <t>Unrealized gains and losses</t>
  </si>
  <si>
    <t>Unrealized loss</t>
  </si>
  <si>
    <t>Foreign tax credit</t>
  </si>
  <si>
    <t>Research and development credits</t>
  </si>
  <si>
    <t>Subtotal</t>
  </si>
  <si>
    <t>Less valuation allowance</t>
  </si>
  <si>
    <t>Deferred tax assets, net</t>
  </si>
  <si>
    <t>Deferred tax liabilities</t>
  </si>
  <si>
    <t>L. INCOME TAXES - RECONCILIATION (Details) - USD ($) $ in Thousands</t>
  </si>
  <si>
    <t>Expected (benefit) taxes</t>
  </si>
  <si>
    <t>Non-deductible/non-taxable items</t>
  </si>
  <si>
    <t>Foreign rate differences</t>
  </si>
  <si>
    <t>Foreign permanent differences</t>
  </si>
  <si>
    <t>Increase (decrease) in valuation allowance</t>
  </si>
  <si>
    <t>Section 382 limitation</t>
  </si>
  <si>
    <t>Changes in tax laws or rates</t>
  </si>
  <si>
    <t>Repatriation tax, net of foreign tax credit</t>
  </si>
  <si>
    <t>Uncertain tax positions</t>
  </si>
  <si>
    <t>Other, net</t>
  </si>
  <si>
    <t>L. INCOME TAXES - UNRECOGNIZED TAX BENEFIT (Details) - USD ($) $ in Thousands</t>
  </si>
  <si>
    <t>Unrecognized tax benefits - January 1</t>
  </si>
  <si>
    <t>Gross increases - tax positions in prior period</t>
  </si>
  <si>
    <t>Gross decreases - tax positions in prior period</t>
  </si>
  <si>
    <t>Unrecognized tax benefits - December 31</t>
  </si>
  <si>
    <t>Increase in deferred tax assets</t>
  </si>
  <si>
    <t>L. INCOME TAXES - NARRATIVE (Details) - USD ($) $ / shares in Units, $ in Thousands</t>
  </si>
  <si>
    <t>Dec. 31, 2018</t>
  </si>
  <si>
    <t>Valuation allowance increase (decrease)</t>
  </si>
  <si>
    <t>Valuation allowance</t>
  </si>
  <si>
    <t>Net operating loss carryforward</t>
  </si>
  <si>
    <t>Loss carryforward expiration date</t>
  </si>
  <si>
    <t>Dec. 31,
		2032</t>
  </si>
  <si>
    <t>Research and development tax credits</t>
  </si>
  <si>
    <t>Research and development tax credit expiration date</t>
  </si>
  <si>
    <t>Dec. 31,
		2037</t>
  </si>
  <si>
    <t>Federal income tax rate</t>
  </si>
  <si>
    <t>35.00%</t>
  </si>
  <si>
    <t>China income tax rate</t>
  </si>
  <si>
    <t>25.00%</t>
  </si>
  <si>
    <t>Reduction in income tax provision due to tax holiday</t>
  </si>
  <si>
    <t>Increase in diluted earnings per share due to tax holiday</t>
  </si>
  <si>
    <t>Unrecognized tax benefits</t>
  </si>
  <si>
    <t>Accrued penalties or interest</t>
  </si>
  <si>
    <t>Impact on change in tax rate</t>
  </si>
  <si>
    <t>Impact on deferred tax assets due to change in tax rate</t>
  </si>
  <si>
    <t>Repatriation tax</t>
  </si>
  <si>
    <t>Income tax</t>
  </si>
  <si>
    <t>Foreign tax credits</t>
  </si>
  <si>
    <t>Reduction to net deferred tax assets attributable to accelerated depreciation</t>
  </si>
  <si>
    <t>Forecast</t>
  </si>
  <si>
    <t>21.00%</t>
  </si>
  <si>
    <t>Deferred tax asset, changes in accounting standard</t>
  </si>
  <si>
    <t>Credit to retained earnings</t>
  </si>
  <si>
    <t>Global [Member]</t>
  </si>
  <si>
    <t>15.00%</t>
  </si>
  <si>
    <t>Tax rate effective period</t>
  </si>
  <si>
    <t>Extended period of tax preferential status</t>
  </si>
  <si>
    <t>M. SHARE-BASED COMPENSATION - OPTION ACTIVITY (Details) - Employee Stock Option - USD ($) $ / shares in Units, shares in Thousands, $ in Thousands</t>
  </si>
  <si>
    <t>Number of Shares</t>
  </si>
  <si>
    <t>Outstanding, beginning balance</t>
  </si>
  <si>
    <t>Exercised</t>
  </si>
  <si>
    <t>Forfeited</t>
  </si>
  <si>
    <t>Outstanding, ending balance</t>
  </si>
  <si>
    <t>Exercisable, ending balance</t>
  </si>
  <si>
    <t>Vested and expected to vest</t>
  </si>
  <si>
    <t>Weighted Average Exercise Price</t>
  </si>
  <si>
    <t>Weighted Average Share Price on Date of Exercise</t>
  </si>
  <si>
    <t>Weighted Average Fair Value [Abstract]</t>
  </si>
  <si>
    <t>Weighted Average Remaining Contractual Life</t>
  </si>
  <si>
    <t>5 years 7 months 13 days</t>
  </si>
  <si>
    <t>5 years 7 months 10 days</t>
  </si>
  <si>
    <t>Aggregate Intrinsic Value</t>
  </si>
  <si>
    <t>Aggregate intrinsic value, beginning balance</t>
  </si>
  <si>
    <t>Aggregate intrinsic value, ending balance</t>
  </si>
  <si>
    <t>M. SHARE-BASED COMPENSATION - RESTRICTED STOCK UNITS (Details) - USD ($) $ / shares in Units, shares in Thousands, $ in Thousands</t>
  </si>
  <si>
    <t>Maximum</t>
  </si>
  <si>
    <t>Vesting period</t>
  </si>
  <si>
    <t>Restricted stock units</t>
  </si>
  <si>
    <t>Number of shares</t>
  </si>
  <si>
    <t>Granted</t>
  </si>
  <si>
    <t>Released</t>
  </si>
  <si>
    <t>Cancelled/Forfeited</t>
  </si>
  <si>
    <t>Weighted Average Share Price On Date Of Granted</t>
  </si>
  <si>
    <t>Weighted Average Share Price on Date of Release</t>
  </si>
  <si>
    <t>Weighted Average Fair Value</t>
  </si>
  <si>
    <t>Aggregate Intrinsic Value [Abstract]</t>
  </si>
  <si>
    <t>Aggregate intrinsic value, outstanding</t>
  </si>
  <si>
    <t>M. SHARE-BASED COMPENSATION - SHARE-BASED COMPENSATION EXPENSE (Details) - USD ($) $ in Thousands</t>
  </si>
  <si>
    <t>Total share-based compensation expense</t>
  </si>
  <si>
    <t>Employee Stock Option</t>
  </si>
  <si>
    <t>Cost of sales [Member]</t>
  </si>
  <si>
    <t>Research and development [Member]</t>
  </si>
  <si>
    <t>Sales and marketing [Member]</t>
  </si>
  <si>
    <t>General and administrative [Member]</t>
  </si>
  <si>
    <t>M. SHARE-BASED COMPENSATION - NARRATIVE (Details) $ in Thousands</t>
  </si>
  <si>
    <t>Dec. 31, 2017USD ($)plan</t>
  </si>
  <si>
    <t>Dec. 31, 2014USD ($)</t>
  </si>
  <si>
    <t>Number of incentive plans | plan</t>
  </si>
  <si>
    <t>Options exercisable (as a percent)</t>
  </si>
  <si>
    <t>Options Expiration Period</t>
  </si>
  <si>
    <t>Unrecognized compensation expense</t>
  </si>
  <si>
    <t>Unrecognized compensation expense recognized period</t>
  </si>
  <si>
    <t>29 days</t>
  </si>
  <si>
    <t>Minimum</t>
  </si>
  <si>
    <t>4 years</t>
  </si>
  <si>
    <t>2 years 9 months 26 days</t>
  </si>
  <si>
    <t>Share-based Compensation Arrangement by Share-based Payment Award, Equity Instruments Other than Options, Aggregate Intrinsic Value, Outstanding</t>
  </si>
  <si>
    <t>N. STOCKHOLDERS'S EQUITY - NARRATIVE (Details) - USD ($) $ / shares in Units, $ in Thousands</t>
  </si>
  <si>
    <t>Oct. 17, 2016</t>
  </si>
  <si>
    <t>Jun. 03, 2015</t>
  </si>
  <si>
    <t>Aug. 31, 2015</t>
  </si>
  <si>
    <t>Nov. 30, 2015</t>
  </si>
  <si>
    <t>Warrants outstanding</t>
  </si>
  <si>
    <t>Public offering of common stock, net of value</t>
  </si>
  <si>
    <t>Additional paid in capital</t>
  </si>
  <si>
    <t>Aggregate share price</t>
  </si>
  <si>
    <t>Proceeds from common share</t>
  </si>
  <si>
    <t>ATM Offering [Member]</t>
  </si>
  <si>
    <t>Weighted average price per share</t>
  </si>
  <si>
    <t>Second ATM Offering [Member]</t>
  </si>
  <si>
    <t>Raymond James &amp; Associates [Member] | ATM Offering [Member]</t>
  </si>
  <si>
    <t>Raymond James &amp; Associates [Member] | Second ATM Offering [Member]</t>
  </si>
  <si>
    <t>O. SEGMENT AND GEOGRAPHIC INFORMATION - REVENUES (Details) $ in Thousands</t>
  </si>
  <si>
    <t>Sep. 30, 2017USD ($)</t>
  </si>
  <si>
    <t>Jun. 30, 2017USD ($)</t>
  </si>
  <si>
    <t>Mar. 31, 2017USD ($)</t>
  </si>
  <si>
    <t>Sep. 30, 2016USD ($)</t>
  </si>
  <si>
    <t>Jun. 30, 2016USD ($)</t>
  </si>
  <si>
    <t>Dec. 31, 2017USD ($)item</t>
  </si>
  <si>
    <t>Number of Reportable segment | item</t>
  </si>
  <si>
    <t>Revenues</t>
  </si>
  <si>
    <t>UNITED STATES</t>
  </si>
  <si>
    <t>TAIWAN, PROVINCE OF CHINA</t>
  </si>
  <si>
    <t>CHINA</t>
  </si>
  <si>
    <t>O. SEGMENT AND GEOGRAPHIC INFORMATION - LONG LIVED ASSETS (Details) - USD ($) $ in Thousands</t>
  </si>
  <si>
    <t>Long-lived assets</t>
  </si>
  <si>
    <t>O. SEGMENT AND GEOGRAPHIC INFORMATION - NARRATIVE (Details) - USD ($) $ in Thousands</t>
  </si>
  <si>
    <t>Internet data center [Member] | Sales Revenue, Net [Member]</t>
  </si>
  <si>
    <t>Concentration percentage</t>
  </si>
  <si>
    <t>80.20%</t>
  </si>
  <si>
    <t>77.20%</t>
  </si>
  <si>
    <t>64.90%</t>
  </si>
  <si>
    <t>CATV markets [Member] | Sales Revenue, Net [Member]</t>
  </si>
  <si>
    <t>15.90%</t>
  </si>
  <si>
    <t>16.70%</t>
  </si>
  <si>
    <t>28.30%</t>
  </si>
  <si>
    <t>FTTH markets [Member] | Sales Revenue, Net [Member]</t>
  </si>
  <si>
    <t>0.10%</t>
  </si>
  <si>
    <t>0.60%</t>
  </si>
  <si>
    <t>1.30%</t>
  </si>
  <si>
    <t>Telecom markets [Member] | Sales Revenue, Net [Member]</t>
  </si>
  <si>
    <t>3.40%</t>
  </si>
  <si>
    <t>5.00%</t>
  </si>
  <si>
    <t>5.10%</t>
  </si>
  <si>
    <t>P. EMPLOYEE BENEFIT PLANS - NARRATIVE (Details) - USD ($) $ in Millions</t>
  </si>
  <si>
    <t>Pension expense</t>
  </si>
  <si>
    <t>Company contributions for 401(k)</t>
  </si>
  <si>
    <t>Q. COMMITMENTS AND CONTINGENCIES (Details) $ in Millions</t>
  </si>
  <si>
    <t>thereafter</t>
  </si>
  <si>
    <t>Total future rental commitment</t>
  </si>
  <si>
    <t>Q. COMMITMENTS AND CONTINGENCIES - NARRATIVE (Details) $ in Millions</t>
  </si>
  <si>
    <t>Dec. 31, 2017USD ($)individual</t>
  </si>
  <si>
    <t>Rent expense</t>
  </si>
  <si>
    <t>Lease fee</t>
  </si>
  <si>
    <t>lease fee paid</t>
  </si>
  <si>
    <t>lease commitment due for next year</t>
  </si>
  <si>
    <t>Number of executive officers | individual</t>
  </si>
  <si>
    <t>R. SUBSEQUENT EVENTS - NARRATIVE (Details) $ in Thousands, ¥ in Millions</t>
  </si>
  <si>
    <t>Feb. 08, 2018CNY (¥)ft²</t>
  </si>
  <si>
    <t>Feb. 08, 2018USD ($)ft²</t>
  </si>
  <si>
    <t>Jan. 08, 2018USD ($)</t>
  </si>
  <si>
    <t>Repayment of revolving bank line of credit</t>
  </si>
  <si>
    <t>Subsequent Event [Member]</t>
  </si>
  <si>
    <t>Subsequent Event [Member] | Zhejiang Xinyu Construction Group Co. Ltd</t>
  </si>
  <si>
    <t>Amount of construction agreement</t>
  </si>
  <si>
    <t>Number of square feet | ft²</t>
  </si>
  <si>
    <t>S. SELECTED QUARTERLY FINANCIAL DATA (UNAUDITED) (Details) - USD ($) $ / shares in Units, $ in Thousands</t>
  </si>
  <si>
    <t>Revenue</t>
  </si>
  <si>
    <t>Gross Profit</t>
  </si>
  <si>
    <t>Gross margin</t>
  </si>
  <si>
    <t>40.30%</t>
  </si>
  <si>
    <t>44.30%</t>
  </si>
  <si>
    <t>45.40%</t>
  </si>
  <si>
    <t>43.10%</t>
  </si>
  <si>
    <t>38.00%</t>
  </si>
  <si>
    <t>33.00%</t>
  </si>
  <si>
    <t>31.30%</t>
  </si>
  <si>
    <t>Operating expenses:</t>
  </si>
  <si>
    <t>Income (loss) from operations</t>
  </si>
  <si>
    <t>Interest and other income (expense), net</t>
  </si>
  <si>
    <t>Net income (los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TWD &quot;#,##0_);_(&quot;TWD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1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21657372</v>
      </c>
    </row>
    <row r="15" spans="1:4">
      <c r="A15" s="4" t="s">
        <v>25</v>
      </c>
      <c r="C15" s="5" t="n">
        <v>1950072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88</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936</v>
      </c>
      <c r="C3" s="6" t="n">
        <v>50224</v>
      </c>
    </row>
    <row r="4" spans="1:3">
      <c r="A4" s="4" t="s">
        <v>33</v>
      </c>
      <c r="B4" s="5" t="n">
        <v>1012</v>
      </c>
      <c r="C4" s="5" t="n">
        <v>1732</v>
      </c>
    </row>
    <row r="5" spans="1:3">
      <c r="A5" s="4" t="s">
        <v>34</v>
      </c>
      <c r="B5" s="5" t="n">
        <v>36</v>
      </c>
      <c r="C5" s="5" t="n">
        <v>44</v>
      </c>
    </row>
    <row r="6" spans="1:3">
      <c r="A6" s="4" t="s">
        <v>35</v>
      </c>
      <c r="B6" s="5" t="n">
        <v>59850</v>
      </c>
      <c r="C6" s="5" t="n">
        <v>49766</v>
      </c>
    </row>
    <row r="7" spans="1:3">
      <c r="A7" s="4" t="s">
        <v>36</v>
      </c>
      <c r="B7" s="5" t="n">
        <v>75768</v>
      </c>
      <c r="C7" s="5" t="n">
        <v>51817</v>
      </c>
    </row>
    <row r="8" spans="1:3">
      <c r="A8" s="4" t="s">
        <v>37</v>
      </c>
      <c r="B8" s="5" t="n">
        <v>1394</v>
      </c>
    </row>
    <row r="9" spans="1:3">
      <c r="A9" s="4" t="s">
        <v>38</v>
      </c>
      <c r="B9" s="5" t="n">
        <v>8701</v>
      </c>
      <c r="C9" s="5" t="n">
        <v>3969</v>
      </c>
    </row>
    <row r="10" spans="1:3">
      <c r="A10" s="4" t="s">
        <v>39</v>
      </c>
      <c r="B10" s="5" t="n">
        <v>229697</v>
      </c>
      <c r="C10" s="5" t="n">
        <v>157552</v>
      </c>
    </row>
    <row r="11" spans="1:3">
      <c r="A11" s="4" t="s">
        <v>40</v>
      </c>
      <c r="C11" s="5" t="n">
        <v>8</v>
      </c>
    </row>
    <row r="12" spans="1:3">
      <c r="A12" s="4" t="s">
        <v>41</v>
      </c>
      <c r="B12" s="5" t="n">
        <v>197943</v>
      </c>
      <c r="C12" s="5" t="n">
        <v>144098</v>
      </c>
    </row>
    <row r="13" spans="1:3">
      <c r="A13" s="4" t="s">
        <v>42</v>
      </c>
      <c r="B13" s="5" t="n">
        <v>804</v>
      </c>
      <c r="C13" s="5" t="n">
        <v>778</v>
      </c>
    </row>
    <row r="14" spans="1:3">
      <c r="A14" s="4" t="s">
        <v>43</v>
      </c>
      <c r="B14" s="5" t="n">
        <v>4007</v>
      </c>
      <c r="C14" s="5" t="n">
        <v>3993</v>
      </c>
    </row>
    <row r="15" spans="1:3">
      <c r="A15" s="4" t="s">
        <v>44</v>
      </c>
      <c r="B15" s="5" t="n">
        <v>12801</v>
      </c>
      <c r="C15" s="5" t="n">
        <v>11421</v>
      </c>
    </row>
    <row r="16" spans="1:3">
      <c r="A16" s="4" t="s">
        <v>45</v>
      </c>
      <c r="B16" s="5" t="n">
        <v>7732</v>
      </c>
      <c r="C16" s="5" t="n">
        <v>4468</v>
      </c>
    </row>
    <row r="17" spans="1:3">
      <c r="A17" s="4" t="s">
        <v>46</v>
      </c>
      <c r="B17" s="5" t="n">
        <v>452984</v>
      </c>
      <c r="C17" s="5" t="n">
        <v>322318</v>
      </c>
    </row>
    <row r="18" spans="1:3">
      <c r="A18" s="3" t="s">
        <v>47</v>
      </c>
    </row>
    <row r="19" spans="1:3">
      <c r="A19" s="4" t="s">
        <v>48</v>
      </c>
      <c r="B19" s="5" t="n">
        <v>559</v>
      </c>
      <c r="C19" s="5" t="n">
        <v>7865</v>
      </c>
    </row>
    <row r="20" spans="1:3">
      <c r="A20" s="4" t="s">
        <v>49</v>
      </c>
      <c r="B20" s="5" t="n">
        <v>43624</v>
      </c>
      <c r="C20" s="5" t="n">
        <v>36375</v>
      </c>
    </row>
    <row r="21" spans="1:3">
      <c r="A21" s="4" t="s">
        <v>50</v>
      </c>
      <c r="C21" s="5" t="n">
        <v>307</v>
      </c>
    </row>
    <row r="22" spans="1:3">
      <c r="A22" s="4" t="s">
        <v>51</v>
      </c>
      <c r="B22" s="5" t="n">
        <v>7422</v>
      </c>
      <c r="C22" s="5" t="n">
        <v>974</v>
      </c>
    </row>
    <row r="23" spans="1:3">
      <c r="A23" s="4" t="s">
        <v>52</v>
      </c>
      <c r="B23" s="5" t="n">
        <v>19103</v>
      </c>
      <c r="C23" s="5" t="n">
        <v>14452</v>
      </c>
    </row>
    <row r="24" spans="1:3">
      <c r="A24" s="4" t="s">
        <v>53</v>
      </c>
      <c r="B24" s="5" t="n">
        <v>70708</v>
      </c>
      <c r="C24" s="5" t="n">
        <v>59973</v>
      </c>
    </row>
    <row r="25" spans="1:3">
      <c r="A25" s="4" t="s">
        <v>54</v>
      </c>
      <c r="B25" s="5" t="n">
        <v>49000</v>
      </c>
      <c r="C25" s="5" t="n">
        <v>34961</v>
      </c>
    </row>
    <row r="26" spans="1:3">
      <c r="A26" s="4" t="s">
        <v>55</v>
      </c>
      <c r="B26" s="5" t="n">
        <v>119708</v>
      </c>
      <c r="C26" s="5" t="n">
        <v>94934</v>
      </c>
    </row>
    <row r="27" spans="1:3">
      <c r="A27" s="3" t="s">
        <v>56</v>
      </c>
    </row>
    <row r="28" spans="1:3">
      <c r="A28" s="4" t="s">
        <v>57</v>
      </c>
      <c r="B28" s="4" t="s">
        <v>58</v>
      </c>
      <c r="C28" s="4" t="s">
        <v>58</v>
      </c>
    </row>
    <row r="29" spans="1:3">
      <c r="A29" s="4" t="s">
        <v>59</v>
      </c>
      <c r="B29" s="5" t="n">
        <v>19</v>
      </c>
      <c r="C29" s="5" t="n">
        <v>18</v>
      </c>
    </row>
    <row r="30" spans="1:3">
      <c r="A30" s="4" t="s">
        <v>60</v>
      </c>
      <c r="B30" s="5" t="n">
        <v>285376</v>
      </c>
      <c r="C30" s="5" t="n">
        <v>265264</v>
      </c>
    </row>
    <row r="31" spans="1:3">
      <c r="A31" s="4" t="s">
        <v>61</v>
      </c>
      <c r="B31" s="5" t="n">
        <v>9743</v>
      </c>
      <c r="C31" s="5" t="n">
        <v>-885</v>
      </c>
    </row>
    <row r="32" spans="1:3">
      <c r="A32" s="4" t="s">
        <v>62</v>
      </c>
      <c r="B32" s="5" t="n">
        <v>38138</v>
      </c>
      <c r="C32" s="5" t="n">
        <v>-37013</v>
      </c>
    </row>
    <row r="33" spans="1:3">
      <c r="A33" s="4" t="s">
        <v>63</v>
      </c>
      <c r="B33" s="5" t="n">
        <v>333276</v>
      </c>
      <c r="C33" s="5" t="n">
        <v>227384</v>
      </c>
    </row>
    <row r="34" spans="1:3">
      <c r="A34" s="4" t="s">
        <v>64</v>
      </c>
      <c r="B34" s="6" t="n">
        <v>452984</v>
      </c>
      <c r="C34" s="6" t="n">
        <v>322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36</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7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33</v>
      </c>
      <c r="C3" s="6" t="n">
        <v>31</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45000000</v>
      </c>
      <c r="C9" s="5" t="n">
        <v>45000000</v>
      </c>
    </row>
    <row r="10" spans="1:3">
      <c r="A10" s="4" t="s">
        <v>74</v>
      </c>
      <c r="B10" s="5" t="n">
        <v>19451000</v>
      </c>
      <c r="C10" s="5" t="n">
        <v>18400000</v>
      </c>
    </row>
    <row r="11" spans="1:3">
      <c r="A11" s="4" t="s">
        <v>75</v>
      </c>
      <c r="B11" s="5" t="n">
        <v>19451000</v>
      </c>
      <c r="C11" s="5" t="n">
        <v>1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8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82329</v>
      </c>
      <c r="C4" s="6" t="n">
        <v>260713</v>
      </c>
      <c r="D4" s="6" t="n">
        <v>189903</v>
      </c>
    </row>
    <row r="5" spans="1:4">
      <c r="A5" s="4" t="s">
        <v>80</v>
      </c>
      <c r="B5" s="5" t="n">
        <v>216049</v>
      </c>
      <c r="C5" s="5" t="n">
        <v>173759</v>
      </c>
      <c r="D5" s="5" t="n">
        <v>129450</v>
      </c>
    </row>
    <row r="6" spans="1:4">
      <c r="A6" s="4" t="s">
        <v>81</v>
      </c>
      <c r="B6" s="5" t="n">
        <v>166280</v>
      </c>
      <c r="C6" s="5" t="n">
        <v>86954</v>
      </c>
      <c r="D6" s="5" t="n">
        <v>60453</v>
      </c>
    </row>
    <row r="7" spans="1:4">
      <c r="A7" s="3" t="s">
        <v>82</v>
      </c>
    </row>
    <row r="8" spans="1:4">
      <c r="A8" s="4" t="s">
        <v>83</v>
      </c>
      <c r="B8" s="5" t="n">
        <v>35365</v>
      </c>
      <c r="C8" s="5" t="n">
        <v>31780</v>
      </c>
      <c r="D8" s="5" t="n">
        <v>20852</v>
      </c>
    </row>
    <row r="9" spans="1:4">
      <c r="A9" s="4" t="s">
        <v>84</v>
      </c>
      <c r="B9" s="5" t="n">
        <v>8702</v>
      </c>
      <c r="C9" s="5" t="n">
        <v>6627</v>
      </c>
      <c r="D9" s="5" t="n">
        <v>6381</v>
      </c>
    </row>
    <row r="10" spans="1:4">
      <c r="A10" s="4" t="s">
        <v>85</v>
      </c>
      <c r="B10" s="5" t="n">
        <v>35262</v>
      </c>
      <c r="C10" s="5" t="n">
        <v>25527</v>
      </c>
      <c r="D10" s="5" t="n">
        <v>19771</v>
      </c>
    </row>
    <row r="11" spans="1:4">
      <c r="A11" s="4" t="s">
        <v>86</v>
      </c>
      <c r="B11" s="5" t="n">
        <v>79329</v>
      </c>
      <c r="C11" s="5" t="n">
        <v>63934</v>
      </c>
      <c r="D11" s="5" t="n">
        <v>47004</v>
      </c>
    </row>
    <row r="12" spans="1:4">
      <c r="A12" s="4" t="s">
        <v>87</v>
      </c>
      <c r="B12" s="5" t="n">
        <v>86951</v>
      </c>
      <c r="C12" s="5" t="n">
        <v>23020</v>
      </c>
      <c r="D12" s="5" t="n">
        <v>13449</v>
      </c>
    </row>
    <row r="13" spans="1:4">
      <c r="A13" s="3" t="s">
        <v>88</v>
      </c>
    </row>
    <row r="14" spans="1:4">
      <c r="A14" s="4" t="s">
        <v>89</v>
      </c>
      <c r="B14" s="5" t="n">
        <v>221</v>
      </c>
      <c r="C14" s="5" t="n">
        <v>247</v>
      </c>
      <c r="D14" s="5" t="n">
        <v>328</v>
      </c>
    </row>
    <row r="15" spans="1:4">
      <c r="A15" s="4" t="s">
        <v>90</v>
      </c>
      <c r="B15" s="5" t="n">
        <v>-858</v>
      </c>
      <c r="C15" s="5" t="n">
        <v>-1717</v>
      </c>
      <c r="D15" s="5" t="n">
        <v>-1018</v>
      </c>
    </row>
    <row r="16" spans="1:4">
      <c r="A16" s="4" t="s">
        <v>91</v>
      </c>
      <c r="B16" s="5" t="n">
        <v>-1788</v>
      </c>
      <c r="C16" s="5" t="n">
        <v>-547</v>
      </c>
      <c r="D16" s="5" t="n">
        <v>-1591</v>
      </c>
    </row>
    <row r="17" spans="1:4">
      <c r="A17" s="4" t="s">
        <v>92</v>
      </c>
      <c r="B17" s="5" t="n">
        <v>-2425</v>
      </c>
      <c r="C17" s="5" t="n">
        <v>-2017</v>
      </c>
      <c r="D17" s="5" t="n">
        <v>-2281</v>
      </c>
    </row>
    <row r="18" spans="1:4">
      <c r="A18" s="4" t="s">
        <v>93</v>
      </c>
      <c r="B18" s="5" t="n">
        <v>84526</v>
      </c>
      <c r="C18" s="5" t="n">
        <v>21003</v>
      </c>
      <c r="D18" s="5" t="n">
        <v>11168</v>
      </c>
    </row>
    <row r="19" spans="1:4">
      <c r="A19" s="4" t="s">
        <v>94</v>
      </c>
      <c r="B19" s="5" t="n">
        <v>-10575</v>
      </c>
      <c r="C19" s="5" t="n">
        <v>10231</v>
      </c>
      <c r="D19" s="5" t="n">
        <v>-375</v>
      </c>
    </row>
    <row r="20" spans="1:4">
      <c r="A20" s="4" t="s">
        <v>95</v>
      </c>
      <c r="B20" s="6" t="n">
        <v>73951</v>
      </c>
      <c r="C20" s="6" t="n">
        <v>31234</v>
      </c>
      <c r="D20" s="6" t="n">
        <v>10793</v>
      </c>
    </row>
    <row r="21" spans="1:4">
      <c r="A21" s="4" t="s">
        <v>96</v>
      </c>
      <c r="B21" s="8" t="n">
        <v>3.87</v>
      </c>
      <c r="C21" s="8" t="n">
        <v>1.82</v>
      </c>
      <c r="D21" s="8" t="n">
        <v>0.6899999999999999</v>
      </c>
    </row>
    <row r="22" spans="1:4">
      <c r="A22" s="4" t="s">
        <v>97</v>
      </c>
      <c r="B22" s="8" t="n">
        <v>3.67</v>
      </c>
      <c r="C22" s="8" t="n">
        <v>1.76</v>
      </c>
      <c r="D22" s="8" t="n">
        <v>0.65</v>
      </c>
    </row>
    <row r="23" spans="1:4">
      <c r="A23" s="4" t="s">
        <v>98</v>
      </c>
      <c r="B23" s="5" t="n">
        <v>19097355</v>
      </c>
      <c r="C23" s="5" t="n">
        <v>17201731</v>
      </c>
      <c r="D23" s="5" t="n">
        <v>15626753</v>
      </c>
    </row>
    <row r="24" spans="1:4">
      <c r="A24" s="4" t="s">
        <v>99</v>
      </c>
      <c r="B24" s="5" t="n">
        <v>20139105</v>
      </c>
      <c r="C24" s="5" t="n">
        <v>17712928</v>
      </c>
      <c r="D24" s="5" t="n">
        <v>16532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8"/>
  </cols>
  <sheetData>
    <row r="1" spans="1:2">
      <c r="A1" s="1" t="s">
        <v>350</v>
      </c>
      <c r="B1" s="2" t="s">
        <v>351</v>
      </c>
    </row>
    <row r="2" spans="1:2">
      <c r="A2" s="3" t="s">
        <v>175</v>
      </c>
    </row>
    <row r="3" spans="1:2">
      <c r="A3" s="4" t="s">
        <v>352</v>
      </c>
      <c r="B3"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4" t="s">
        <v>355</v>
      </c>
      <c r="B4" s="4" t="s">
        <v>356</v>
      </c>
    </row>
    <row r="5" spans="1:2">
      <c r="A5" s="4" t="s">
        <v>357</v>
      </c>
    </row>
    <row r="6" spans="1:2">
      <c r="A6" s="4" t="s">
        <v>355</v>
      </c>
      <c r="B6" s="4" t="s">
        <v>358</v>
      </c>
    </row>
    <row r="7" spans="1:2">
      <c r="A7" s="4" t="s">
        <v>359</v>
      </c>
    </row>
    <row r="8" spans="1:2">
      <c r="A8" s="4" t="s">
        <v>355</v>
      </c>
      <c r="B8" s="4" t="s">
        <v>360</v>
      </c>
    </row>
    <row r="9" spans="1:2">
      <c r="A9" s="4" t="s">
        <v>361</v>
      </c>
    </row>
    <row r="10" spans="1:2">
      <c r="A10" s="4" t="s">
        <v>355</v>
      </c>
      <c r="B10" s="4" t="s">
        <v>362</v>
      </c>
    </row>
    <row r="11" spans="1:2">
      <c r="A11" s="4" t="s">
        <v>363</v>
      </c>
    </row>
    <row r="12" spans="1:2">
      <c r="A12" s="4" t="s">
        <v>355</v>
      </c>
      <c r="B12" s="4" t="s">
        <v>356</v>
      </c>
    </row>
    <row r="13" spans="1:2">
      <c r="A13" s="4" t="s">
        <v>364</v>
      </c>
    </row>
    <row r="14" spans="1:2">
      <c r="A14" s="4" t="s">
        <v>355</v>
      </c>
      <c r="B14" s="4" t="s">
        <v>365</v>
      </c>
    </row>
    <row r="15" spans="1:2">
      <c r="A15" s="4" t="s">
        <v>366</v>
      </c>
    </row>
    <row r="16" spans="1:2">
      <c r="A16" s="4" t="s">
        <v>355</v>
      </c>
      <c r="B16" s="4" t="s">
        <v>367</v>
      </c>
    </row>
    <row r="17" spans="1:2">
      <c r="A17" s="4" t="s">
        <v>368</v>
      </c>
    </row>
    <row r="18" spans="1:2">
      <c r="A18" s="4" t="s">
        <v>355</v>
      </c>
      <c r="B18" s="4" t="s">
        <v>365</v>
      </c>
    </row>
    <row r="19" spans="1:2">
      <c r="A19" s="4" t="s">
        <v>369</v>
      </c>
    </row>
    <row r="20" spans="1:2">
      <c r="A20" s="4" t="s">
        <v>355</v>
      </c>
      <c r="B20" s="4" t="s">
        <v>360</v>
      </c>
    </row>
    <row r="21" spans="1:2">
      <c r="A21" s="4" t="s">
        <v>370</v>
      </c>
    </row>
    <row r="22" spans="1:2">
      <c r="A22" s="4" t="s">
        <v>355</v>
      </c>
      <c r="B22"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s>
  <sheetData>
    <row r="1" spans="1:4">
      <c r="A1" s="1" t="s">
        <v>372</v>
      </c>
      <c r="B1" s="2" t="s">
        <v>1</v>
      </c>
    </row>
    <row r="2" spans="1:4">
      <c r="B2" s="2" t="s">
        <v>373</v>
      </c>
      <c r="C2" s="2" t="s">
        <v>374</v>
      </c>
      <c r="D2" s="2" t="s">
        <v>375</v>
      </c>
    </row>
    <row r="3" spans="1:4">
      <c r="A3" s="4" t="s">
        <v>32</v>
      </c>
      <c r="B3" s="6" t="n">
        <v>82936000</v>
      </c>
      <c r="C3" s="6" t="n">
        <v>50224000</v>
      </c>
    </row>
    <row r="4" spans="1:4">
      <c r="A4" s="4" t="s">
        <v>376</v>
      </c>
      <c r="B4" s="5" t="n">
        <v>58800000</v>
      </c>
    </row>
    <row r="5" spans="1:4">
      <c r="A5" s="4" t="s">
        <v>377</v>
      </c>
      <c r="B5" s="5" t="n">
        <v>30</v>
      </c>
    </row>
    <row r="6" spans="1:4">
      <c r="A6" s="4" t="s">
        <v>33</v>
      </c>
      <c r="B6" s="6" t="n">
        <v>1012000</v>
      </c>
      <c r="C6" s="5" t="n">
        <v>1732000</v>
      </c>
    </row>
    <row r="7" spans="1:4">
      <c r="A7" s="4" t="s">
        <v>378</v>
      </c>
      <c r="B7" s="4" t="s">
        <v>379</v>
      </c>
    </row>
    <row r="8" spans="1:4">
      <c r="A8" s="4" t="s">
        <v>380</v>
      </c>
      <c r="B8" s="5" t="n">
        <v>241</v>
      </c>
    </row>
    <row r="9" spans="1:4">
      <c r="A9" s="4" t="s">
        <v>381</v>
      </c>
      <c r="B9" s="4" t="s">
        <v>382</v>
      </c>
    </row>
    <row r="10" spans="1:4">
      <c r="A10" s="4" t="s">
        <v>383</v>
      </c>
      <c r="B10" s="6" t="n">
        <v>1118000</v>
      </c>
      <c r="C10" s="5" t="n">
        <v>705000</v>
      </c>
    </row>
    <row r="11" spans="1:4">
      <c r="A11" s="4" t="s">
        <v>279</v>
      </c>
      <c r="B11" s="5" t="n">
        <v>300000</v>
      </c>
      <c r="C11" s="6" t="n">
        <v>200000</v>
      </c>
      <c r="D11" s="6" t="n">
        <v>100000</v>
      </c>
    </row>
    <row r="12" spans="1:4">
      <c r="A12" s="4" t="s">
        <v>384</v>
      </c>
    </row>
    <row r="13" spans="1:4">
      <c r="A13" s="4" t="s">
        <v>385</v>
      </c>
      <c r="B13" s="5" t="n">
        <v>1200000</v>
      </c>
    </row>
    <row r="14" spans="1:4">
      <c r="A14" s="4" t="s">
        <v>386</v>
      </c>
      <c r="B14" s="6" t="n">
        <v>10000</v>
      </c>
    </row>
    <row r="15" spans="1:4">
      <c r="A15" s="4" t="s">
        <v>387</v>
      </c>
    </row>
    <row r="16" spans="1:4">
      <c r="A16" s="4" t="s">
        <v>381</v>
      </c>
      <c r="B16" s="4" t="s">
        <v>356</v>
      </c>
    </row>
    <row r="17" spans="1:4">
      <c r="A17" s="4" t="s">
        <v>388</v>
      </c>
    </row>
    <row r="18" spans="1:4">
      <c r="A18" s="4" t="s">
        <v>389</v>
      </c>
      <c r="B18" s="4" t="s">
        <v>390</v>
      </c>
      <c r="C18" s="4" t="s">
        <v>391</v>
      </c>
      <c r="D18" s="4" t="s">
        <v>392</v>
      </c>
    </row>
    <row r="19" spans="1:4">
      <c r="A19" s="4" t="s">
        <v>393</v>
      </c>
    </row>
    <row r="20" spans="1:4">
      <c r="A20" s="4" t="s">
        <v>389</v>
      </c>
      <c r="B20" s="4" t="s">
        <v>394</v>
      </c>
      <c r="C20" s="4" t="s">
        <v>395</v>
      </c>
      <c r="D20" s="4" t="s">
        <v>396</v>
      </c>
    </row>
    <row r="21" spans="1:4">
      <c r="A21" s="4" t="s">
        <v>397</v>
      </c>
    </row>
    <row r="22" spans="1:4">
      <c r="A22" s="4" t="s">
        <v>389</v>
      </c>
      <c r="B22" s="4" t="s">
        <v>398</v>
      </c>
    </row>
    <row r="23" spans="1:4">
      <c r="A23" s="4" t="s">
        <v>399</v>
      </c>
    </row>
    <row r="24" spans="1:4">
      <c r="A24" s="4" t="s">
        <v>389</v>
      </c>
      <c r="B24" s="4" t="s">
        <v>400</v>
      </c>
      <c r="C24" s="4" t="s">
        <v>401</v>
      </c>
      <c r="D24" s="4" t="s">
        <v>402</v>
      </c>
    </row>
    <row r="25" spans="1:4">
      <c r="A25" s="4" t="s">
        <v>403</v>
      </c>
    </row>
    <row r="26" spans="1:4">
      <c r="A26" s="4" t="s">
        <v>389</v>
      </c>
      <c r="D26" s="4" t="s">
        <v>404</v>
      </c>
    </row>
    <row r="27" spans="1:4">
      <c r="A27" s="4" t="s">
        <v>405</v>
      </c>
    </row>
    <row r="28" spans="1:4">
      <c r="A28" s="4" t="s">
        <v>389</v>
      </c>
      <c r="C28" s="4" t="s">
        <v>406</v>
      </c>
    </row>
    <row r="29" spans="1:4">
      <c r="A29" s="4" t="s">
        <v>407</v>
      </c>
    </row>
    <row r="30" spans="1:4">
      <c r="A30" s="4" t="s">
        <v>389</v>
      </c>
      <c r="B30" s="4" t="s">
        <v>408</v>
      </c>
      <c r="C30" s="4" t="s">
        <v>409</v>
      </c>
    </row>
    <row r="31" spans="1:4">
      <c r="A31" s="4" t="s">
        <v>410</v>
      </c>
    </row>
    <row r="32" spans="1:4">
      <c r="A32" s="4" t="s">
        <v>389</v>
      </c>
      <c r="B32" s="4" t="s">
        <v>411</v>
      </c>
      <c r="C32" s="4" t="s">
        <v>412</v>
      </c>
    </row>
    <row r="33" spans="1:4">
      <c r="A33" s="4" t="s">
        <v>413</v>
      </c>
    </row>
    <row r="34" spans="1:4">
      <c r="A34" s="4" t="s">
        <v>389</v>
      </c>
      <c r="B34" s="4" t="s">
        <v>414</v>
      </c>
    </row>
    <row r="35" spans="1:4">
      <c r="A35" s="4" t="s">
        <v>415</v>
      </c>
    </row>
    <row r="36" spans="1:4">
      <c r="A36" s="4" t="s">
        <v>389</v>
      </c>
      <c r="C36" s="4" t="s">
        <v>416</v>
      </c>
    </row>
    <row r="37" spans="1:4">
      <c r="A37" s="4" t="s">
        <v>417</v>
      </c>
    </row>
    <row r="38" spans="1:4">
      <c r="A38" s="4" t="s">
        <v>32</v>
      </c>
      <c r="B38" s="6" t="n">
        <v>21000000</v>
      </c>
      <c r="C38" s="6" t="n">
        <v>10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0</v>
      </c>
      <c r="D1" s="2" t="s">
        <v>77</v>
      </c>
      <c r="E1" s="2" t="s">
        <v>419</v>
      </c>
    </row>
    <row r="2" spans="1:5">
      <c r="A2" s="3" t="s">
        <v>179</v>
      </c>
    </row>
    <row r="3" spans="1:5">
      <c r="A3" s="4" t="s">
        <v>32</v>
      </c>
      <c r="B3" s="6" t="n">
        <v>82936</v>
      </c>
      <c r="C3" s="6" t="n">
        <v>50224</v>
      </c>
    </row>
    <row r="4" spans="1:5">
      <c r="A4" s="4" t="s">
        <v>420</v>
      </c>
      <c r="B4" s="5" t="n">
        <v>1012</v>
      </c>
      <c r="C4" s="5" t="n">
        <v>1740</v>
      </c>
    </row>
    <row r="5" spans="1:5">
      <c r="A5" s="4" t="s">
        <v>421</v>
      </c>
      <c r="B5" s="6" t="n">
        <v>83948</v>
      </c>
      <c r="C5" s="6" t="n">
        <v>51964</v>
      </c>
      <c r="D5" s="6" t="n">
        <v>32793</v>
      </c>
      <c r="E5" s="6" t="n">
        <v>32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429</v>
      </c>
    </row>
    <row r="4" spans="1:12">
      <c r="A4" s="4" t="s">
        <v>95</v>
      </c>
      <c r="B4" s="6" t="n">
        <v>5716</v>
      </c>
      <c r="C4" s="6" t="n">
        <v>19375</v>
      </c>
      <c r="D4" s="6" t="n">
        <v>29071</v>
      </c>
      <c r="E4" s="6" t="n">
        <v>19789</v>
      </c>
      <c r="F4" s="6" t="n">
        <v>14225</v>
      </c>
      <c r="G4" s="6" t="n">
        <v>17736</v>
      </c>
      <c r="H4" s="6" t="n">
        <v>603</v>
      </c>
      <c r="I4" s="6" t="n">
        <v>-1330</v>
      </c>
      <c r="J4" s="6" t="n">
        <v>73951</v>
      </c>
      <c r="K4" s="6" t="n">
        <v>31234</v>
      </c>
      <c r="L4" s="6" t="n">
        <v>10793</v>
      </c>
    </row>
    <row r="5" spans="1:12">
      <c r="A5" s="3" t="s">
        <v>430</v>
      </c>
    </row>
    <row r="6" spans="1:12">
      <c r="A6" s="4" t="s">
        <v>431</v>
      </c>
      <c r="J6" s="5" t="n">
        <v>19097355</v>
      </c>
      <c r="K6" s="5" t="n">
        <v>17201731</v>
      </c>
      <c r="L6" s="5" t="n">
        <v>15626753</v>
      </c>
    </row>
    <row r="7" spans="1:12">
      <c r="A7" s="4" t="s">
        <v>432</v>
      </c>
      <c r="J7" s="5" t="n">
        <v>1042000</v>
      </c>
      <c r="K7" s="5" t="n">
        <v>511000</v>
      </c>
      <c r="L7" s="5" t="n">
        <v>906000</v>
      </c>
    </row>
    <row r="8" spans="1:12">
      <c r="A8" s="4" t="s">
        <v>433</v>
      </c>
      <c r="J8" s="5" t="n">
        <v>20139105</v>
      </c>
      <c r="K8" s="5" t="n">
        <v>17712928</v>
      </c>
      <c r="L8" s="5" t="n">
        <v>16532850</v>
      </c>
    </row>
    <row r="9" spans="1:12">
      <c r="A9" s="3" t="s">
        <v>183</v>
      </c>
    </row>
    <row r="10" spans="1:12">
      <c r="A10" s="4" t="s">
        <v>431</v>
      </c>
      <c r="B10" s="8" t="n">
        <v>0.29</v>
      </c>
      <c r="C10" s="6" t="n">
        <v>1</v>
      </c>
      <c r="D10" s="8" t="n">
        <v>1.52</v>
      </c>
      <c r="E10" s="8" t="n">
        <v>1.06</v>
      </c>
      <c r="F10" s="8" t="n">
        <v>0.8100000000000001</v>
      </c>
      <c r="G10" s="8" t="n">
        <v>1.03</v>
      </c>
      <c r="H10" s="8" t="n">
        <v>0.04</v>
      </c>
      <c r="I10" s="8" t="n">
        <v>-0.08</v>
      </c>
      <c r="J10" s="8" t="n">
        <v>3.87</v>
      </c>
      <c r="K10" s="8" t="n">
        <v>1.82</v>
      </c>
      <c r="L10" s="8" t="n">
        <v>0.6899999999999999</v>
      </c>
    </row>
    <row r="11" spans="1:12">
      <c r="A11" s="4" t="s">
        <v>433</v>
      </c>
      <c r="B11" s="8" t="n">
        <v>0.28</v>
      </c>
      <c r="C11" s="8" t="n">
        <v>0.95</v>
      </c>
      <c r="D11" s="8" t="n">
        <v>1.43</v>
      </c>
      <c r="E11" s="6" t="n">
        <v>1</v>
      </c>
      <c r="F11" s="8" t="n">
        <v>0.77</v>
      </c>
      <c r="G11" s="8" t="n">
        <v>0.97</v>
      </c>
      <c r="H11" s="8" t="n">
        <v>0.03</v>
      </c>
      <c r="I11" s="8" t="n">
        <v>-0.08</v>
      </c>
      <c r="J11" s="8" t="n">
        <v>3.67</v>
      </c>
      <c r="K11" s="8" t="n">
        <v>1.76</v>
      </c>
      <c r="L11" s="8" t="n">
        <v>0.6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4</v>
      </c>
      <c r="B1" s="2" t="s">
        <v>2</v>
      </c>
      <c r="C1" s="2" t="s">
        <v>30</v>
      </c>
    </row>
    <row r="2" spans="1:3">
      <c r="A2" s="3" t="s">
        <v>187</v>
      </c>
    </row>
    <row r="3" spans="1:3">
      <c r="A3" s="4" t="s">
        <v>435</v>
      </c>
      <c r="B3" s="6" t="n">
        <v>26648</v>
      </c>
      <c r="C3" s="6" t="n">
        <v>21518</v>
      </c>
    </row>
    <row r="4" spans="1:3">
      <c r="A4" s="4" t="s">
        <v>436</v>
      </c>
      <c r="B4" s="5" t="n">
        <v>31060</v>
      </c>
      <c r="C4" s="5" t="n">
        <v>24334</v>
      </c>
    </row>
    <row r="5" spans="1:3">
      <c r="A5" s="4" t="s">
        <v>437</v>
      </c>
      <c r="B5" s="5" t="n">
        <v>18060</v>
      </c>
      <c r="C5" s="5" t="n">
        <v>5965</v>
      </c>
    </row>
    <row r="6" spans="1:3">
      <c r="A6" s="4" t="s">
        <v>36</v>
      </c>
      <c r="B6" s="6" t="n">
        <v>75768</v>
      </c>
      <c r="C6" s="6" t="n">
        <v>51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441</v>
      </c>
      <c r="E1" s="2" t="s">
        <v>2</v>
      </c>
      <c r="F1" s="2" t="s">
        <v>30</v>
      </c>
      <c r="G1" s="2" t="s">
        <v>77</v>
      </c>
    </row>
    <row r="2" spans="1:7">
      <c r="A2" s="3" t="s">
        <v>187</v>
      </c>
    </row>
    <row r="3" spans="1:7">
      <c r="A3" s="4" t="s">
        <v>442</v>
      </c>
      <c r="E3" s="6" t="n">
        <v>1900</v>
      </c>
      <c r="F3" s="6" t="n">
        <v>3700</v>
      </c>
      <c r="G3" s="6" t="n">
        <v>2800</v>
      </c>
    </row>
    <row r="4" spans="1:7">
      <c r="A4" s="4" t="s">
        <v>443</v>
      </c>
      <c r="B4" s="6" t="n">
        <v>6800</v>
      </c>
      <c r="C4" s="6" t="n">
        <v>5000</v>
      </c>
      <c r="D4" s="6" t="n">
        <v>1000</v>
      </c>
      <c r="E4" s="6" t="n">
        <v>1866</v>
      </c>
      <c r="F4" s="6" t="n">
        <v>3707</v>
      </c>
      <c r="G4" s="6" t="n">
        <v>2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7</v>
      </c>
    </row>
    <row r="3" spans="1:4">
      <c r="A3" s="3" t="s">
        <v>101</v>
      </c>
    </row>
    <row r="4" spans="1:4">
      <c r="A4" s="4" t="s">
        <v>95</v>
      </c>
      <c r="B4" s="6" t="n">
        <v>73951</v>
      </c>
      <c r="C4" s="6" t="n">
        <v>31234</v>
      </c>
      <c r="D4" s="6" t="n">
        <v>10793</v>
      </c>
    </row>
    <row r="5" spans="1:4">
      <c r="A5" s="4" t="s">
        <v>102</v>
      </c>
      <c r="B5" s="5" t="n">
        <v>10628</v>
      </c>
      <c r="C5" s="5" t="n">
        <v>-1177</v>
      </c>
      <c r="D5" s="5" t="n">
        <v>-1633</v>
      </c>
    </row>
    <row r="6" spans="1:4">
      <c r="A6" s="4" t="s">
        <v>103</v>
      </c>
      <c r="B6" s="6" t="n">
        <v>84579</v>
      </c>
      <c r="C6" s="6" t="n">
        <v>30057</v>
      </c>
      <c r="D6" s="6" t="n">
        <v>9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c r="B2" s="6" t="n">
        <v>262213</v>
      </c>
      <c r="C2" s="6" t="n">
        <v>190183</v>
      </c>
    </row>
    <row r="3" spans="1:3">
      <c r="A3" s="4" t="s">
        <v>446</v>
      </c>
      <c r="B3" s="5" t="n">
        <v>-70194</v>
      </c>
      <c r="C3" s="5" t="n">
        <v>-49175</v>
      </c>
    </row>
    <row r="4" spans="1:3">
      <c r="A4" s="4" t="s">
        <v>447</v>
      </c>
      <c r="B4" s="5" t="n">
        <v>192019</v>
      </c>
      <c r="C4" s="5" t="n">
        <v>141008</v>
      </c>
    </row>
    <row r="5" spans="1:3">
      <c r="A5" s="4" t="s">
        <v>448</v>
      </c>
      <c r="B5" s="5" t="n">
        <v>4823</v>
      </c>
      <c r="C5" s="5" t="n">
        <v>1989</v>
      </c>
    </row>
    <row r="6" spans="1:3">
      <c r="A6" s="4" t="s">
        <v>449</v>
      </c>
      <c r="B6" s="5" t="n">
        <v>1101</v>
      </c>
      <c r="C6" s="5" t="n">
        <v>1101</v>
      </c>
    </row>
    <row r="7" spans="1:3">
      <c r="A7" s="4" t="s">
        <v>41</v>
      </c>
      <c r="B7" s="5" t="n">
        <v>197943</v>
      </c>
      <c r="C7" s="5" t="n">
        <v>144098</v>
      </c>
    </row>
    <row r="8" spans="1:3">
      <c r="A8" s="4" t="s">
        <v>359</v>
      </c>
    </row>
    <row r="9" spans="1:3">
      <c r="A9" s="4" t="s">
        <v>445</v>
      </c>
      <c r="B9" s="5" t="n">
        <v>806</v>
      </c>
      <c r="C9" s="5" t="n">
        <v>792</v>
      </c>
    </row>
    <row r="10" spans="1:3">
      <c r="A10" s="4" t="s">
        <v>450</v>
      </c>
    </row>
    <row r="11" spans="1:3">
      <c r="A11" s="4" t="s">
        <v>445</v>
      </c>
      <c r="B11" s="5" t="n">
        <v>78785</v>
      </c>
      <c r="C11" s="5" t="n">
        <v>69368</v>
      </c>
    </row>
    <row r="12" spans="1:3">
      <c r="A12" s="4" t="s">
        <v>451</v>
      </c>
    </row>
    <row r="13" spans="1:3">
      <c r="A13" s="4" t="s">
        <v>445</v>
      </c>
      <c r="B13" s="5" t="n">
        <v>168993</v>
      </c>
      <c r="C13" s="5" t="n">
        <v>108724</v>
      </c>
    </row>
    <row r="14" spans="1:3">
      <c r="A14" s="4" t="s">
        <v>452</v>
      </c>
    </row>
    <row r="15" spans="1:3">
      <c r="A15" s="4" t="s">
        <v>445</v>
      </c>
      <c r="B15" s="5" t="n">
        <v>4663</v>
      </c>
      <c r="C15" s="5" t="n">
        <v>4227</v>
      </c>
    </row>
    <row r="16" spans="1:3">
      <c r="A16" s="4" t="s">
        <v>453</v>
      </c>
    </row>
    <row r="17" spans="1:3">
      <c r="A17" s="4" t="s">
        <v>445</v>
      </c>
      <c r="B17" s="5" t="n">
        <v>8248</v>
      </c>
      <c r="C17" s="5" t="n">
        <v>6836</v>
      </c>
    </row>
    <row r="18" spans="1:3">
      <c r="A18" s="4" t="s">
        <v>370</v>
      </c>
    </row>
    <row r="19" spans="1:3">
      <c r="A19" s="4" t="s">
        <v>445</v>
      </c>
      <c r="B19" s="6" t="n">
        <v>718</v>
      </c>
      <c r="C19" s="6" t="n">
        <v>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4</v>
      </c>
      <c r="B1" s="2" t="s">
        <v>1</v>
      </c>
    </row>
    <row r="2" spans="1:4">
      <c r="B2" s="2" t="s">
        <v>2</v>
      </c>
      <c r="C2" s="2" t="s">
        <v>30</v>
      </c>
      <c r="D2" s="2" t="s">
        <v>77</v>
      </c>
    </row>
    <row r="3" spans="1:4">
      <c r="A3" s="3" t="s">
        <v>191</v>
      </c>
    </row>
    <row r="4" spans="1:4">
      <c r="A4" s="4" t="s">
        <v>455</v>
      </c>
      <c r="B4" s="9" t="n">
        <v>19.9</v>
      </c>
      <c r="C4" s="9" t="n">
        <v>13.7</v>
      </c>
      <c r="D4" s="6" t="n">
        <v>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6</v>
      </c>
      <c r="B1" s="2" t="s">
        <v>2</v>
      </c>
      <c r="C1" s="2" t="s">
        <v>30</v>
      </c>
    </row>
    <row r="2" spans="1:3">
      <c r="A2" s="4" t="s">
        <v>457</v>
      </c>
      <c r="B2" s="6" t="n">
        <v>6538</v>
      </c>
      <c r="C2" s="6" t="n">
        <v>6001</v>
      </c>
    </row>
    <row r="3" spans="1:3">
      <c r="A3" s="4" t="s">
        <v>458</v>
      </c>
      <c r="B3" s="5" t="n">
        <v>-2531</v>
      </c>
      <c r="C3" s="5" t="n">
        <v>-2008</v>
      </c>
    </row>
    <row r="4" spans="1:3">
      <c r="A4" s="4" t="s">
        <v>43</v>
      </c>
      <c r="B4" s="5" t="n">
        <v>4007</v>
      </c>
      <c r="C4" s="5" t="n">
        <v>3993</v>
      </c>
    </row>
    <row r="5" spans="1:3">
      <c r="A5" s="4" t="s">
        <v>387</v>
      </c>
    </row>
    <row r="6" spans="1:3">
      <c r="A6" s="4" t="s">
        <v>457</v>
      </c>
      <c r="B6" s="5" t="n">
        <v>6524</v>
      </c>
      <c r="C6" s="5" t="n">
        <v>5987</v>
      </c>
    </row>
    <row r="7" spans="1:3">
      <c r="A7" s="4" t="s">
        <v>458</v>
      </c>
      <c r="B7" s="5" t="n">
        <v>-2519</v>
      </c>
      <c r="C7" s="5" t="n">
        <v>-1997</v>
      </c>
    </row>
    <row r="8" spans="1:3">
      <c r="A8" s="4" t="s">
        <v>43</v>
      </c>
      <c r="B8" s="5" t="n">
        <v>4005</v>
      </c>
      <c r="C8" s="5" t="n">
        <v>3990</v>
      </c>
    </row>
    <row r="9" spans="1:3">
      <c r="A9" s="4" t="s">
        <v>459</v>
      </c>
    </row>
    <row r="10" spans="1:3">
      <c r="A10" s="4" t="s">
        <v>457</v>
      </c>
      <c r="B10" s="5" t="n">
        <v>14</v>
      </c>
      <c r="C10" s="5" t="n">
        <v>14</v>
      </c>
    </row>
    <row r="11" spans="1:3">
      <c r="A11" s="4" t="s">
        <v>458</v>
      </c>
      <c r="B11" s="5" t="n">
        <v>-12</v>
      </c>
      <c r="C11" s="5" t="n">
        <v>-11</v>
      </c>
    </row>
    <row r="12" spans="1:3">
      <c r="A12" s="4" t="s">
        <v>43</v>
      </c>
      <c r="B12" s="6" t="n">
        <v>2</v>
      </c>
      <c r="C12"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60</v>
      </c>
      <c r="B1" s="2" t="s">
        <v>461</v>
      </c>
    </row>
    <row r="2" spans="1:2">
      <c r="A2" s="3" t="s">
        <v>195</v>
      </c>
    </row>
    <row r="3" spans="1:2">
      <c r="A3" s="5" t="n">
        <v>2018</v>
      </c>
      <c r="B3" s="6" t="n">
        <v>485</v>
      </c>
    </row>
    <row r="4" spans="1:2">
      <c r="A4" s="5" t="n">
        <v>2019</v>
      </c>
      <c r="B4" s="5" t="n">
        <v>485</v>
      </c>
    </row>
    <row r="5" spans="1:2">
      <c r="A5" s="5" t="n">
        <v>2020</v>
      </c>
      <c r="B5" s="5" t="n">
        <v>485</v>
      </c>
    </row>
    <row r="6" spans="1:2">
      <c r="A6" s="5" t="n">
        <v>2021</v>
      </c>
      <c r="B6" s="5" t="n">
        <v>486</v>
      </c>
    </row>
    <row r="7" spans="1:2">
      <c r="A7" s="5" t="n">
        <v>2022</v>
      </c>
      <c r="B7" s="5" t="n">
        <v>486</v>
      </c>
    </row>
    <row r="8" spans="1:2">
      <c r="A8" s="4" t="s">
        <v>462</v>
      </c>
      <c r="B8" s="5" t="n">
        <v>1580</v>
      </c>
    </row>
    <row r="9" spans="1:2">
      <c r="A9" s="4" t="s">
        <v>463</v>
      </c>
      <c r="B9" s="6" t="n">
        <v>40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4</v>
      </c>
      <c r="B1" s="2" t="s">
        <v>1</v>
      </c>
    </row>
    <row r="2" spans="1:4">
      <c r="B2" s="2" t="s">
        <v>2</v>
      </c>
      <c r="C2" s="2" t="s">
        <v>30</v>
      </c>
      <c r="D2" s="2" t="s">
        <v>77</v>
      </c>
    </row>
    <row r="3" spans="1:4">
      <c r="A3" s="3" t="s">
        <v>195</v>
      </c>
    </row>
    <row r="4" spans="1:4">
      <c r="A4" s="4" t="s">
        <v>463</v>
      </c>
      <c r="B4" s="9" t="n">
        <v>0.5</v>
      </c>
      <c r="C4" s="9" t="n">
        <v>0.5</v>
      </c>
      <c r="D4" s="9" t="n">
        <v>0.4</v>
      </c>
    </row>
    <row r="5" spans="1:4">
      <c r="A5" s="4" t="s">
        <v>381</v>
      </c>
      <c r="B5" s="4" t="s">
        <v>3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5</v>
      </c>
      <c r="B1" s="2" t="s">
        <v>2</v>
      </c>
      <c r="C1" s="2" t="s">
        <v>30</v>
      </c>
    </row>
    <row r="2" spans="1:3">
      <c r="A2" s="3" t="s">
        <v>466</v>
      </c>
    </row>
    <row r="3" spans="1:3">
      <c r="A3" s="4" t="s">
        <v>32</v>
      </c>
      <c r="B3" s="6" t="n">
        <v>82936</v>
      </c>
      <c r="C3" s="6" t="n">
        <v>50224</v>
      </c>
    </row>
    <row r="4" spans="1:3">
      <c r="A4" s="4" t="s">
        <v>33</v>
      </c>
      <c r="B4" s="5" t="n">
        <v>1012</v>
      </c>
      <c r="C4" s="5" t="n">
        <v>1740</v>
      </c>
    </row>
    <row r="5" spans="1:3">
      <c r="A5" s="4" t="s">
        <v>467</v>
      </c>
      <c r="B5" s="5" t="n">
        <v>36</v>
      </c>
      <c r="C5" s="5" t="n">
        <v>44</v>
      </c>
    </row>
    <row r="6" spans="1:3">
      <c r="A6" s="4" t="s">
        <v>468</v>
      </c>
      <c r="B6" s="5" t="n">
        <v>83984</v>
      </c>
      <c r="C6" s="5" t="n">
        <v>52008</v>
      </c>
    </row>
    <row r="7" spans="1:3">
      <c r="A7" s="3" t="s">
        <v>469</v>
      </c>
    </row>
    <row r="8" spans="1:3">
      <c r="A8" s="4" t="s">
        <v>50</v>
      </c>
      <c r="C8" s="5" t="n">
        <v>307</v>
      </c>
    </row>
    <row r="9" spans="1:3">
      <c r="A9" s="4" t="s">
        <v>470</v>
      </c>
      <c r="C9" s="5" t="n">
        <v>307</v>
      </c>
    </row>
    <row r="10" spans="1:3">
      <c r="A10" s="4" t="s">
        <v>471</v>
      </c>
    </row>
    <row r="11" spans="1:3">
      <c r="A11" s="3" t="s">
        <v>466</v>
      </c>
    </row>
    <row r="12" spans="1:3">
      <c r="A12" s="4" t="s">
        <v>32</v>
      </c>
      <c r="B12" s="5" t="n">
        <v>82936</v>
      </c>
      <c r="C12" s="5" t="n">
        <v>50224</v>
      </c>
    </row>
    <row r="13" spans="1:3">
      <c r="A13" s="4" t="s">
        <v>33</v>
      </c>
      <c r="B13" s="5" t="n">
        <v>1012</v>
      </c>
      <c r="C13" s="5" t="n">
        <v>1740</v>
      </c>
    </row>
    <row r="14" spans="1:3">
      <c r="A14" s="4" t="s">
        <v>467</v>
      </c>
      <c r="B14" s="5" t="n">
        <v>36</v>
      </c>
      <c r="C14" s="5" t="n">
        <v>44</v>
      </c>
    </row>
    <row r="15" spans="1:3">
      <c r="A15" s="4" t="s">
        <v>468</v>
      </c>
      <c r="B15" s="6" t="n">
        <v>83984</v>
      </c>
      <c r="C15" s="5" t="n">
        <v>52008</v>
      </c>
    </row>
    <row r="16" spans="1:3">
      <c r="A16" s="4" t="s">
        <v>472</v>
      </c>
    </row>
    <row r="17" spans="1:3">
      <c r="A17" s="3" t="s">
        <v>469</v>
      </c>
    </row>
    <row r="18" spans="1:3">
      <c r="A18" s="4" t="s">
        <v>50</v>
      </c>
      <c r="C18" s="5" t="n">
        <v>307</v>
      </c>
    </row>
    <row r="19" spans="1:3">
      <c r="A19" s="4" t="s">
        <v>470</v>
      </c>
      <c r="C19" s="6" t="n">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4" t="s">
        <v>474</v>
      </c>
      <c r="B3" s="6" t="n">
        <v>49559</v>
      </c>
      <c r="C3" s="6" t="n">
        <v>42826</v>
      </c>
    </row>
    <row r="4" spans="1:3">
      <c r="A4" s="4" t="s">
        <v>48</v>
      </c>
      <c r="B4" s="5" t="n">
        <v>-559</v>
      </c>
      <c r="C4" s="5" t="n">
        <v>-7865</v>
      </c>
    </row>
    <row r="5" spans="1:3">
      <c r="A5" s="4" t="s">
        <v>475</v>
      </c>
      <c r="B5" s="6" t="n">
        <v>49000</v>
      </c>
      <c r="C5" s="5" t="n">
        <v>34961</v>
      </c>
    </row>
    <row r="6" spans="1:3">
      <c r="A6" s="4" t="s">
        <v>476</v>
      </c>
      <c r="C6" s="6" t="n">
        <v>307</v>
      </c>
    </row>
    <row r="7" spans="1:3">
      <c r="A7" s="4" t="s">
        <v>477</v>
      </c>
    </row>
    <row r="8" spans="1:3">
      <c r="A8" s="4" t="s">
        <v>478</v>
      </c>
      <c r="B8" s="4" t="s">
        <v>479</v>
      </c>
      <c r="C8" s="4" t="s">
        <v>480</v>
      </c>
    </row>
    <row r="9" spans="1:3">
      <c r="A9" s="4" t="s">
        <v>481</v>
      </c>
    </row>
    <row r="10" spans="1:3">
      <c r="A10" s="4" t="s">
        <v>474</v>
      </c>
      <c r="C10" s="6" t="n">
        <v>2925</v>
      </c>
    </row>
    <row r="11" spans="1:3">
      <c r="A11" s="4" t="s">
        <v>482</v>
      </c>
    </row>
    <row r="12" spans="1:3">
      <c r="A12" s="4" t="s">
        <v>478</v>
      </c>
      <c r="B12" s="4" t="s">
        <v>483</v>
      </c>
    </row>
    <row r="13" spans="1:3">
      <c r="A13" s="4" t="s">
        <v>484</v>
      </c>
    </row>
    <row r="14" spans="1:3">
      <c r="A14" s="4" t="s">
        <v>474</v>
      </c>
      <c r="C14" s="5" t="n">
        <v>9500</v>
      </c>
    </row>
    <row r="15" spans="1:3">
      <c r="A15" s="4" t="s">
        <v>485</v>
      </c>
    </row>
    <row r="16" spans="1:3">
      <c r="A16" s="4" t="s">
        <v>478</v>
      </c>
      <c r="B16" s="4" t="s">
        <v>483</v>
      </c>
    </row>
    <row r="17" spans="1:3">
      <c r="A17" s="4" t="s">
        <v>486</v>
      </c>
    </row>
    <row r="18" spans="1:3">
      <c r="A18" s="4" t="s">
        <v>474</v>
      </c>
      <c r="C18" s="5" t="n">
        <v>21670</v>
      </c>
    </row>
    <row r="19" spans="1:3">
      <c r="A19" s="4" t="s">
        <v>487</v>
      </c>
    </row>
    <row r="20" spans="1:3">
      <c r="A20" s="4" t="s">
        <v>478</v>
      </c>
      <c r="B20" s="4" t="s">
        <v>483</v>
      </c>
    </row>
    <row r="21" spans="1:3">
      <c r="A21" s="4" t="s">
        <v>488</v>
      </c>
    </row>
    <row r="22" spans="1:3">
      <c r="A22" s="4" t="s">
        <v>474</v>
      </c>
      <c r="B22" s="6" t="n">
        <v>559</v>
      </c>
      <c r="C22" s="5" t="n">
        <v>2919</v>
      </c>
    </row>
    <row r="23" spans="1:3">
      <c r="A23" s="4" t="s">
        <v>489</v>
      </c>
      <c r="B23" s="4" t="s">
        <v>490</v>
      </c>
    </row>
    <row r="24" spans="1:3">
      <c r="A24" s="4" t="s">
        <v>491</v>
      </c>
      <c r="B24" s="4" t="s">
        <v>492</v>
      </c>
    </row>
    <row r="25" spans="1:3">
      <c r="A25" s="4" t="s">
        <v>493</v>
      </c>
    </row>
    <row r="26" spans="1:3">
      <c r="A26" s="4" t="s">
        <v>474</v>
      </c>
      <c r="C26" s="6" t="n">
        <v>5812</v>
      </c>
    </row>
    <row r="27" spans="1:3">
      <c r="A27" s="4" t="s">
        <v>489</v>
      </c>
      <c r="B27" s="4" t="s">
        <v>494</v>
      </c>
    </row>
    <row r="28" spans="1:3">
      <c r="A28" s="4" t="s">
        <v>491</v>
      </c>
      <c r="B28" s="4" t="s">
        <v>495</v>
      </c>
    </row>
    <row r="29" spans="1:3">
      <c r="A29" s="4" t="s">
        <v>496</v>
      </c>
    </row>
    <row r="30" spans="1:3">
      <c r="A30" s="4" t="s">
        <v>489</v>
      </c>
      <c r="B30" s="4" t="s">
        <v>497</v>
      </c>
    </row>
    <row r="31" spans="1:3">
      <c r="A31" s="4" t="s">
        <v>498</v>
      </c>
    </row>
    <row r="32" spans="1:3">
      <c r="A32" s="4" t="s">
        <v>474</v>
      </c>
      <c r="B32" s="6" t="n">
        <v>49000</v>
      </c>
    </row>
    <row r="33" spans="1:3">
      <c r="A33" s="4" t="s">
        <v>499</v>
      </c>
      <c r="B33" s="6" t="n">
        <v>50000</v>
      </c>
    </row>
    <row r="34" spans="1:3">
      <c r="A34" s="4" t="s">
        <v>491</v>
      </c>
      <c r="B34" s="4" t="s">
        <v>500</v>
      </c>
    </row>
    <row r="35" spans="1:3">
      <c r="A35" s="4" t="s">
        <v>501</v>
      </c>
    </row>
    <row r="36" spans="1:3">
      <c r="A36" s="4" t="s">
        <v>478</v>
      </c>
      <c r="B36"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03</v>
      </c>
      <c r="B1" s="2" t="s">
        <v>461</v>
      </c>
    </row>
    <row r="2" spans="1:2">
      <c r="A2" s="3" t="s">
        <v>313</v>
      </c>
    </row>
    <row r="3" spans="1:2">
      <c r="A3" s="5" t="n">
        <v>2018</v>
      </c>
      <c r="B3" s="6" t="n">
        <v>559</v>
      </c>
    </row>
    <row r="4" spans="1:2">
      <c r="A4" s="5" t="n">
        <v>2020</v>
      </c>
      <c r="B4" s="5" t="n">
        <v>49000</v>
      </c>
    </row>
    <row r="5" spans="1:2">
      <c r="A5" s="4" t="s">
        <v>504</v>
      </c>
      <c r="B5" s="6" t="n">
        <v>49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2"/>
    <col customWidth="1" max="6" min="6" width="42"/>
    <col customWidth="1" max="7" min="7" width="14"/>
    <col customWidth="1" max="8" min="8" width="17"/>
    <col customWidth="1" max="9" min="9" width="21"/>
    <col customWidth="1" max="10" min="10" width="17"/>
    <col customWidth="1" max="11" min="11" width="20"/>
    <col customWidth="1" max="12" min="12" width="21"/>
    <col customWidth="1" max="13" min="13" width="21"/>
    <col customWidth="1" max="14" min="14" width="21"/>
  </cols>
  <sheetData>
    <row r="1" spans="1:14">
      <c r="A1" s="1" t="s">
        <v>505</v>
      </c>
      <c r="B1" s="2" t="s">
        <v>506</v>
      </c>
      <c r="C1" s="2" t="s">
        <v>507</v>
      </c>
      <c r="D1" s="2" t="s">
        <v>508</v>
      </c>
      <c r="E1" s="2" t="s">
        <v>509</v>
      </c>
      <c r="F1" s="2" t="s">
        <v>510</v>
      </c>
      <c r="G1" s="2" t="s">
        <v>511</v>
      </c>
      <c r="H1" s="2" t="s">
        <v>512</v>
      </c>
      <c r="I1" s="2" t="s">
        <v>513</v>
      </c>
      <c r="J1" s="2" t="s">
        <v>514</v>
      </c>
      <c r="K1" s="2" t="s">
        <v>515</v>
      </c>
      <c r="L1" s="2" t="s">
        <v>461</v>
      </c>
      <c r="M1" s="2" t="s">
        <v>374</v>
      </c>
      <c r="N1" s="2" t="s">
        <v>375</v>
      </c>
    </row>
    <row r="2" spans="1:14">
      <c r="A2" s="4" t="s">
        <v>516</v>
      </c>
      <c r="L2" s="6" t="n">
        <v>1012</v>
      </c>
      <c r="M2" s="6" t="n">
        <v>1732</v>
      </c>
    </row>
    <row r="3" spans="1:14">
      <c r="A3" s="4" t="s">
        <v>517</v>
      </c>
      <c r="B3" s="6" t="n">
        <v>11200</v>
      </c>
      <c r="L3" s="5" t="n">
        <v>39003</v>
      </c>
      <c r="M3" s="5" t="n">
        <v>163068</v>
      </c>
      <c r="N3" s="6" t="n">
        <v>121386</v>
      </c>
    </row>
    <row r="4" spans="1:14">
      <c r="A4" s="4" t="s">
        <v>474</v>
      </c>
      <c r="L4" s="5" t="n">
        <v>49559</v>
      </c>
      <c r="M4" s="5" t="n">
        <v>42826</v>
      </c>
    </row>
    <row r="5" spans="1:14">
      <c r="A5" s="4" t="s">
        <v>518</v>
      </c>
      <c r="M5" s="5" t="n">
        <v>307</v>
      </c>
    </row>
    <row r="6" spans="1:14">
      <c r="A6" s="4" t="s">
        <v>519</v>
      </c>
      <c r="L6" s="5" t="n">
        <v>1000</v>
      </c>
      <c r="M6" s="5" t="n">
        <v>75800</v>
      </c>
    </row>
    <row r="7" spans="1:14">
      <c r="A7" s="4" t="s">
        <v>520</v>
      </c>
      <c r="L7" s="6" t="n">
        <v>1000</v>
      </c>
      <c r="M7" s="6" t="n">
        <v>1700</v>
      </c>
    </row>
    <row r="8" spans="1:14">
      <c r="A8" s="4" t="s">
        <v>477</v>
      </c>
    </row>
    <row r="9" spans="1:14">
      <c r="A9" s="4" t="s">
        <v>478</v>
      </c>
      <c r="L9" s="4" t="s">
        <v>479</v>
      </c>
      <c r="M9" s="4" t="s">
        <v>480</v>
      </c>
    </row>
    <row r="10" spans="1:14">
      <c r="A10" s="4" t="s">
        <v>521</v>
      </c>
    </row>
    <row r="11" spans="1:14">
      <c r="A11" s="4" t="s">
        <v>499</v>
      </c>
      <c r="L11" s="6" t="n">
        <v>10000</v>
      </c>
    </row>
    <row r="12" spans="1:14">
      <c r="A12" s="4" t="s">
        <v>522</v>
      </c>
    </row>
    <row r="13" spans="1:14">
      <c r="A13" s="4" t="s">
        <v>523</v>
      </c>
      <c r="D13" s="4" t="s">
        <v>524</v>
      </c>
    </row>
    <row r="14" spans="1:14">
      <c r="A14" s="4" t="s">
        <v>525</v>
      </c>
    </row>
    <row r="15" spans="1:14">
      <c r="A15" s="4" t="s">
        <v>526</v>
      </c>
      <c r="G15" s="4" t="s">
        <v>527</v>
      </c>
    </row>
    <row r="16" spans="1:14">
      <c r="A16" s="4" t="s">
        <v>523</v>
      </c>
      <c r="L16" s="4" t="s">
        <v>528</v>
      </c>
    </row>
    <row r="17" spans="1:14">
      <c r="A17" s="4" t="s">
        <v>529</v>
      </c>
      <c r="L17" s="4" t="s">
        <v>530</v>
      </c>
    </row>
    <row r="18" spans="1:14">
      <c r="A18" s="4" t="s">
        <v>531</v>
      </c>
    </row>
    <row r="19" spans="1:14">
      <c r="A19" s="4" t="s">
        <v>532</v>
      </c>
      <c r="E19" s="4" t="s">
        <v>533</v>
      </c>
    </row>
    <row r="20" spans="1:14">
      <c r="A20" s="4" t="s">
        <v>478</v>
      </c>
      <c r="E20" s="4" t="s">
        <v>483</v>
      </c>
    </row>
    <row r="21" spans="1:14">
      <c r="A21" s="4" t="s">
        <v>534</v>
      </c>
    </row>
    <row r="22" spans="1:14">
      <c r="A22" s="4" t="s">
        <v>532</v>
      </c>
      <c r="F22" s="4" t="s">
        <v>535</v>
      </c>
    </row>
    <row r="23" spans="1:14">
      <c r="A23" s="4" t="s">
        <v>478</v>
      </c>
      <c r="F23" s="4" t="s">
        <v>536</v>
      </c>
    </row>
    <row r="24" spans="1:14">
      <c r="A24" s="4" t="s">
        <v>537</v>
      </c>
    </row>
    <row r="25" spans="1:14">
      <c r="A25" s="4" t="s">
        <v>499</v>
      </c>
      <c r="L25" s="6" t="n">
        <v>5000</v>
      </c>
    </row>
    <row r="26" spans="1:14">
      <c r="A26" s="4" t="s">
        <v>517</v>
      </c>
      <c r="C26" s="6" t="n">
        <v>2800</v>
      </c>
    </row>
    <row r="27" spans="1:14">
      <c r="A27" s="4" t="s">
        <v>538</v>
      </c>
      <c r="L27" s="4" t="s">
        <v>539</v>
      </c>
    </row>
    <row r="28" spans="1:14">
      <c r="A28" s="4" t="s">
        <v>540</v>
      </c>
    </row>
    <row r="29" spans="1:14">
      <c r="A29" s="4" t="s">
        <v>499</v>
      </c>
      <c r="L29" s="6" t="n">
        <v>22000</v>
      </c>
    </row>
    <row r="30" spans="1:14">
      <c r="A30" s="4" t="s">
        <v>516</v>
      </c>
      <c r="L30" s="5" t="n">
        <v>11000</v>
      </c>
    </row>
    <row r="31" spans="1:14">
      <c r="A31" s="4" t="s">
        <v>541</v>
      </c>
    </row>
    <row r="32" spans="1:14">
      <c r="A32" s="4" t="s">
        <v>499</v>
      </c>
      <c r="L32" s="5" t="n">
        <v>13200</v>
      </c>
    </row>
    <row r="33" spans="1:14">
      <c r="A33" s="4" t="s">
        <v>542</v>
      </c>
    </row>
    <row r="34" spans="1:14">
      <c r="A34" s="4" t="s">
        <v>543</v>
      </c>
      <c r="L34" s="5" t="n">
        <v>600</v>
      </c>
    </row>
    <row r="35" spans="1:14">
      <c r="A35" s="4" t="s">
        <v>544</v>
      </c>
      <c r="J35" s="10" t="n">
        <v>180148532</v>
      </c>
      <c r="K35" s="6" t="n">
        <v>6000</v>
      </c>
    </row>
    <row r="36" spans="1:14">
      <c r="A36" s="4" t="s">
        <v>545</v>
      </c>
      <c r="J36" s="10" t="n">
        <v>60148532</v>
      </c>
      <c r="K36" s="6" t="n">
        <v>2000</v>
      </c>
    </row>
    <row r="37" spans="1:14">
      <c r="A37" s="4" t="s">
        <v>546</v>
      </c>
      <c r="J37" s="4" t="s">
        <v>365</v>
      </c>
      <c r="K37" s="4" t="s">
        <v>365</v>
      </c>
    </row>
    <row r="38" spans="1:14">
      <c r="A38" s="4" t="s">
        <v>547</v>
      </c>
    </row>
    <row r="39" spans="1:14">
      <c r="A39" s="4" t="s">
        <v>548</v>
      </c>
      <c r="J39" s="10" t="n">
        <v>3322413</v>
      </c>
      <c r="K39" s="6" t="n">
        <v>100</v>
      </c>
    </row>
    <row r="40" spans="1:14">
      <c r="A40" s="4" t="s">
        <v>549</v>
      </c>
    </row>
    <row r="41" spans="1:14">
      <c r="A41" s="4" t="s">
        <v>548</v>
      </c>
      <c r="J41" s="10" t="n">
        <v>3784000</v>
      </c>
      <c r="K41" s="6" t="n">
        <v>100</v>
      </c>
    </row>
    <row r="42" spans="1:14">
      <c r="A42" s="4" t="s">
        <v>550</v>
      </c>
    </row>
    <row r="43" spans="1:14">
      <c r="A43" s="4" t="s">
        <v>544</v>
      </c>
      <c r="H43" s="10" t="n">
        <v>312927180</v>
      </c>
      <c r="I43" s="6" t="n">
        <v>10100</v>
      </c>
    </row>
    <row r="44" spans="1:14">
      <c r="A44" s="4" t="s">
        <v>546</v>
      </c>
      <c r="H44" s="4" t="s">
        <v>365</v>
      </c>
      <c r="I44" s="4" t="s">
        <v>365</v>
      </c>
    </row>
    <row r="45" spans="1:14">
      <c r="A45" s="4" t="s">
        <v>551</v>
      </c>
      <c r="H45" s="4" t="s">
        <v>494</v>
      </c>
      <c r="I45" s="4" t="s">
        <v>494</v>
      </c>
    </row>
    <row r="46" spans="1:14">
      <c r="A46" s="4" t="s">
        <v>552</v>
      </c>
    </row>
    <row r="47" spans="1:14">
      <c r="A47" s="4" t="s">
        <v>553</v>
      </c>
      <c r="H47" s="10" t="n">
        <v>62927180</v>
      </c>
    </row>
    <row r="48" spans="1:14">
      <c r="A48" s="4" t="s">
        <v>548</v>
      </c>
      <c r="H48" s="5" t="n">
        <v>6772500</v>
      </c>
      <c r="I48" s="6" t="n">
        <v>200</v>
      </c>
    </row>
    <row r="49" spans="1:14">
      <c r="A49" s="4" t="s">
        <v>554</v>
      </c>
    </row>
    <row r="50" spans="1:14">
      <c r="A50" s="4" t="s">
        <v>545</v>
      </c>
      <c r="I50" s="5" t="n">
        <v>2000</v>
      </c>
    </row>
    <row r="51" spans="1:14">
      <c r="A51" s="4" t="s">
        <v>548</v>
      </c>
      <c r="H51" s="10" t="n">
        <v>7788333</v>
      </c>
      <c r="I51" s="6" t="n">
        <v>300</v>
      </c>
    </row>
    <row r="52" spans="1:14">
      <c r="A52" s="4" t="s">
        <v>555</v>
      </c>
    </row>
    <row r="53" spans="1:14">
      <c r="A53" s="4" t="s">
        <v>478</v>
      </c>
      <c r="B53" s="4" t="s">
        <v>502</v>
      </c>
    </row>
    <row r="54" spans="1:14">
      <c r="A54" s="4" t="s">
        <v>556</v>
      </c>
    </row>
    <row r="55" spans="1:14">
      <c r="A55" s="4" t="s">
        <v>499</v>
      </c>
      <c r="B55" s="6" t="n">
        <v>50000</v>
      </c>
    </row>
    <row r="56" spans="1:14">
      <c r="A56" s="4" t="s">
        <v>474</v>
      </c>
      <c r="L56" s="6" t="n">
        <v>49000</v>
      </c>
    </row>
    <row r="57" spans="1:14">
      <c r="A57" s="4" t="s">
        <v>557</v>
      </c>
      <c r="B57" s="4" t="s">
        <v>365</v>
      </c>
    </row>
    <row r="58" spans="1:14">
      <c r="A58" s="4" t="s">
        <v>558</v>
      </c>
    </row>
    <row r="59" spans="1:14">
      <c r="A59" s="4" t="s">
        <v>499</v>
      </c>
      <c r="E59" s="6" t="n">
        <v>40000</v>
      </c>
      <c r="F59" s="6" t="n">
        <v>25000</v>
      </c>
    </row>
    <row r="60" spans="1:14">
      <c r="A60" s="4" t="s">
        <v>523</v>
      </c>
      <c r="L60" s="4" t="s">
        <v>371</v>
      </c>
    </row>
    <row r="61" spans="1:14">
      <c r="A61" s="4" t="s">
        <v>526</v>
      </c>
      <c r="L61" s="4" t="s">
        <v>559</v>
      </c>
    </row>
    <row r="62" spans="1:14">
      <c r="A62" s="4" t="s">
        <v>560</v>
      </c>
    </row>
    <row r="63" spans="1:14">
      <c r="A63" s="4" t="s">
        <v>532</v>
      </c>
      <c r="E63" s="4" t="s">
        <v>561</v>
      </c>
      <c r="F63" s="4" t="s">
        <v>562</v>
      </c>
    </row>
    <row r="64" spans="1:14">
      <c r="A64" s="4" t="s">
        <v>563</v>
      </c>
    </row>
    <row r="65" spans="1:14">
      <c r="A65" s="4" t="s">
        <v>478</v>
      </c>
      <c r="F65" s="4" t="s">
        <v>536</v>
      </c>
    </row>
    <row r="66" spans="1:14">
      <c r="A66" s="4" t="s">
        <v>564</v>
      </c>
    </row>
    <row r="67" spans="1:14">
      <c r="A67" s="4" t="s">
        <v>478</v>
      </c>
      <c r="F67" s="4" t="s">
        <v>565</v>
      </c>
    </row>
    <row r="68" spans="1:14">
      <c r="A68" s="4" t="s">
        <v>566</v>
      </c>
    </row>
    <row r="69" spans="1:14">
      <c r="A69" s="4" t="s">
        <v>499</v>
      </c>
      <c r="L69" s="6" t="n">
        <v>10000</v>
      </c>
    </row>
    <row r="70" spans="1:14">
      <c r="A70" s="4" t="s">
        <v>567</v>
      </c>
    </row>
    <row r="71" spans="1:14">
      <c r="A71" s="4" t="s">
        <v>499</v>
      </c>
      <c r="L71"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8</v>
      </c>
      <c r="B1" s="2" t="s">
        <v>2</v>
      </c>
      <c r="C1" s="2" t="s">
        <v>30</v>
      </c>
    </row>
    <row r="2" spans="1:3">
      <c r="A2" s="3" t="s">
        <v>207</v>
      </c>
    </row>
    <row r="3" spans="1:3">
      <c r="A3" s="4" t="s">
        <v>569</v>
      </c>
      <c r="B3" s="6" t="n">
        <v>11693</v>
      </c>
      <c r="C3" s="6" t="n">
        <v>9231</v>
      </c>
    </row>
    <row r="4" spans="1:3">
      <c r="A4" s="4" t="s">
        <v>570</v>
      </c>
      <c r="B4" s="5" t="n">
        <v>1180</v>
      </c>
      <c r="C4" s="5" t="n">
        <v>959</v>
      </c>
    </row>
    <row r="5" spans="1:3">
      <c r="A5" s="4" t="s">
        <v>571</v>
      </c>
      <c r="B5" s="5" t="n">
        <v>2035</v>
      </c>
      <c r="C5" s="5" t="n">
        <v>1572</v>
      </c>
    </row>
    <row r="6" spans="1:3">
      <c r="A6" s="4" t="s">
        <v>572</v>
      </c>
      <c r="B6" s="5" t="n">
        <v>951</v>
      </c>
      <c r="C6" s="5" t="n">
        <v>607</v>
      </c>
    </row>
    <row r="7" spans="1:3">
      <c r="A7" s="4" t="s">
        <v>573</v>
      </c>
      <c r="B7" s="5" t="n">
        <v>441</v>
      </c>
      <c r="C7" s="5" t="n">
        <v>252</v>
      </c>
    </row>
    <row r="8" spans="1:3">
      <c r="A8" s="4" t="s">
        <v>383</v>
      </c>
      <c r="B8" s="5" t="n">
        <v>1118</v>
      </c>
      <c r="C8" s="5" t="n">
        <v>705</v>
      </c>
    </row>
    <row r="9" spans="1:3">
      <c r="A9" s="4" t="s">
        <v>574</v>
      </c>
      <c r="B9" s="5" t="n">
        <v>425</v>
      </c>
      <c r="C9" s="5" t="n">
        <v>205</v>
      </c>
    </row>
    <row r="10" spans="1:3">
      <c r="A10" s="4" t="s">
        <v>575</v>
      </c>
      <c r="B10" s="5" t="n">
        <v>181</v>
      </c>
      <c r="C10" s="5" t="n">
        <v>163</v>
      </c>
    </row>
    <row r="11" spans="1:3">
      <c r="A11" s="4" t="s">
        <v>576</v>
      </c>
      <c r="B11" s="5" t="n">
        <v>1079</v>
      </c>
      <c r="C11" s="5" t="n">
        <v>758</v>
      </c>
    </row>
    <row r="12" spans="1:3">
      <c r="A12" s="4" t="s">
        <v>577</v>
      </c>
      <c r="B12" s="6" t="n">
        <v>19103</v>
      </c>
      <c r="C12" s="6" t="n">
        <v>14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39"/>
    <col customWidth="1" max="6" min="6" width="11"/>
  </cols>
  <sheetData>
    <row r="1" spans="1:6">
      <c r="A1" s="1" t="s">
        <v>104</v>
      </c>
      <c r="B1" s="2" t="s">
        <v>105</v>
      </c>
      <c r="C1" s="2" t="s">
        <v>106</v>
      </c>
      <c r="D1" s="2" t="s">
        <v>61</v>
      </c>
      <c r="E1" s="2" t="s">
        <v>107</v>
      </c>
      <c r="F1" s="2" t="s">
        <v>108</v>
      </c>
    </row>
    <row r="2" spans="1:6">
      <c r="A2" s="4" t="s">
        <v>109</v>
      </c>
      <c r="B2" s="5" t="n">
        <v>14824</v>
      </c>
    </row>
    <row r="3" spans="1:6">
      <c r="A3" s="4" t="s">
        <v>110</v>
      </c>
      <c r="B3" s="6" t="n">
        <v>15</v>
      </c>
      <c r="C3" s="6" t="n">
        <v>192112</v>
      </c>
      <c r="D3" s="6" t="n">
        <v>1925</v>
      </c>
      <c r="E3" s="6" t="n">
        <v>-79040</v>
      </c>
      <c r="F3" s="6" t="n">
        <v>115012</v>
      </c>
    </row>
    <row r="4" spans="1:6">
      <c r="A4" s="4" t="s">
        <v>111</v>
      </c>
      <c r="B4" s="5" t="n">
        <v>1857</v>
      </c>
    </row>
    <row r="5" spans="1:6">
      <c r="A5" s="4" t="s">
        <v>112</v>
      </c>
      <c r="B5" s="6" t="n">
        <v>2</v>
      </c>
      <c r="C5" s="5" t="n">
        <v>38646</v>
      </c>
      <c r="F5" s="5" t="n">
        <v>38648</v>
      </c>
    </row>
    <row r="6" spans="1:6">
      <c r="A6" s="4" t="s">
        <v>113</v>
      </c>
      <c r="B6" s="5" t="n">
        <v>77</v>
      </c>
    </row>
    <row r="7" spans="1:6">
      <c r="A7" s="4" t="s">
        <v>114</v>
      </c>
      <c r="B7" s="5" t="n">
        <v>81</v>
      </c>
    </row>
    <row r="8" spans="1:6">
      <c r="A8" s="4" t="s">
        <v>115</v>
      </c>
      <c r="C8" s="5" t="n">
        <v>452</v>
      </c>
      <c r="F8" s="5" t="n">
        <v>452</v>
      </c>
    </row>
    <row r="9" spans="1:6">
      <c r="A9" s="4" t="s">
        <v>116</v>
      </c>
      <c r="C9" s="5" t="n">
        <v>2120</v>
      </c>
      <c r="F9" s="5" t="n">
        <v>2120</v>
      </c>
    </row>
    <row r="10" spans="1:6">
      <c r="A10" s="4" t="s">
        <v>117</v>
      </c>
      <c r="D10" s="5" t="n">
        <v>-1633</v>
      </c>
      <c r="F10" s="5" t="n">
        <v>-1633</v>
      </c>
    </row>
    <row r="11" spans="1:6">
      <c r="A11" s="4" t="s">
        <v>118</v>
      </c>
      <c r="C11" s="5" t="n">
        <v>6</v>
      </c>
      <c r="F11" s="5" t="n">
        <v>6</v>
      </c>
    </row>
    <row r="12" spans="1:6">
      <c r="A12" s="4" t="s">
        <v>95</v>
      </c>
      <c r="E12" s="5" t="n">
        <v>10793</v>
      </c>
      <c r="F12" s="5" t="n">
        <v>10793</v>
      </c>
    </row>
    <row r="13" spans="1:6">
      <c r="A13" s="4" t="s">
        <v>119</v>
      </c>
      <c r="B13" s="5" t="n">
        <v>16839</v>
      </c>
    </row>
    <row r="14" spans="1:6">
      <c r="A14" s="4" t="s">
        <v>120</v>
      </c>
      <c r="B14" s="6" t="n">
        <v>17</v>
      </c>
      <c r="C14" s="5" t="n">
        <v>233336</v>
      </c>
      <c r="D14" s="5" t="n">
        <v>292</v>
      </c>
      <c r="E14" s="5" t="n">
        <v>-68247</v>
      </c>
      <c r="F14" s="5" t="n">
        <v>165398</v>
      </c>
    </row>
    <row r="15" spans="1:6">
      <c r="A15" s="4" t="s">
        <v>111</v>
      </c>
      <c r="B15" s="5" t="n">
        <v>1126</v>
      </c>
    </row>
    <row r="16" spans="1:6">
      <c r="A16" s="4" t="s">
        <v>112</v>
      </c>
      <c r="B16" s="6" t="n">
        <v>1</v>
      </c>
      <c r="C16" s="5" t="n">
        <v>27236</v>
      </c>
      <c r="F16" s="5" t="n">
        <v>27237</v>
      </c>
    </row>
    <row r="17" spans="1:6">
      <c r="A17" s="4" t="s">
        <v>113</v>
      </c>
      <c r="B17" s="5" t="n">
        <v>276</v>
      </c>
    </row>
    <row r="18" spans="1:6">
      <c r="A18" s="4" t="s">
        <v>114</v>
      </c>
      <c r="B18" s="5" t="n">
        <v>159</v>
      </c>
    </row>
    <row r="19" spans="1:6">
      <c r="A19" s="4" t="s">
        <v>115</v>
      </c>
      <c r="C19" s="5" t="n">
        <v>859</v>
      </c>
      <c r="F19" s="5" t="n">
        <v>859</v>
      </c>
    </row>
    <row r="20" spans="1:6">
      <c r="A20" s="4" t="s">
        <v>116</v>
      </c>
      <c r="C20" s="5" t="n">
        <v>3833</v>
      </c>
      <c r="F20" s="5" t="n">
        <v>3833</v>
      </c>
    </row>
    <row r="21" spans="1:6">
      <c r="A21" s="4" t="s">
        <v>117</v>
      </c>
      <c r="D21" s="5" t="n">
        <v>-1177</v>
      </c>
      <c r="F21" s="5" t="n">
        <v>-1177</v>
      </c>
    </row>
    <row r="22" spans="1:6">
      <c r="A22" s="4" t="s">
        <v>95</v>
      </c>
      <c r="E22" s="5" t="n">
        <v>31234</v>
      </c>
      <c r="F22" s="5" t="n">
        <v>31234</v>
      </c>
    </row>
    <row r="23" spans="1:6">
      <c r="A23" s="4" t="s">
        <v>121</v>
      </c>
      <c r="B23" s="5" t="n">
        <v>18400</v>
      </c>
    </row>
    <row r="24" spans="1:6">
      <c r="A24" s="4" t="s">
        <v>122</v>
      </c>
      <c r="B24" s="6" t="n">
        <v>18</v>
      </c>
      <c r="C24" s="5" t="n">
        <v>265264</v>
      </c>
      <c r="D24" s="5" t="n">
        <v>-885</v>
      </c>
      <c r="E24" s="5" t="n">
        <v>-37013</v>
      </c>
      <c r="F24" s="5" t="n">
        <v>227384</v>
      </c>
    </row>
    <row r="25" spans="1:6">
      <c r="A25" s="4" t="s">
        <v>111</v>
      </c>
      <c r="B25" s="5" t="n">
        <v>459</v>
      </c>
    </row>
    <row r="26" spans="1:6">
      <c r="A26" s="4" t="s">
        <v>112</v>
      </c>
      <c r="B26" s="6" t="n">
        <v>1</v>
      </c>
      <c r="C26" s="5" t="n">
        <v>21571</v>
      </c>
      <c r="F26" s="5" t="n">
        <v>21572</v>
      </c>
    </row>
    <row r="27" spans="1:6">
      <c r="A27" s="4" t="s">
        <v>114</v>
      </c>
      <c r="B27" s="5" t="n">
        <v>418</v>
      </c>
    </row>
    <row r="28" spans="1:6">
      <c r="A28" s="4" t="s">
        <v>115</v>
      </c>
      <c r="C28" s="5" t="n">
        <v>-6630</v>
      </c>
      <c r="F28" s="5" t="n">
        <v>-6630</v>
      </c>
    </row>
    <row r="29" spans="1:6">
      <c r="A29" s="4" t="s">
        <v>123</v>
      </c>
      <c r="B29" s="5" t="n">
        <v>174</v>
      </c>
    </row>
    <row r="30" spans="1:6">
      <c r="A30" s="4" t="s">
        <v>124</v>
      </c>
      <c r="C30" s="5" t="n">
        <v>-2631</v>
      </c>
      <c r="F30" s="5" t="n">
        <v>-2631</v>
      </c>
    </row>
    <row r="31" spans="1:6">
      <c r="A31" s="4" t="s">
        <v>116</v>
      </c>
      <c r="C31" s="5" t="n">
        <v>7795</v>
      </c>
      <c r="F31" s="5" t="n">
        <v>7795</v>
      </c>
    </row>
    <row r="32" spans="1:6">
      <c r="A32" s="4" t="s">
        <v>125</v>
      </c>
      <c r="E32" s="5" t="n">
        <v>1207</v>
      </c>
      <c r="F32" s="5" t="n">
        <v>1207</v>
      </c>
    </row>
    <row r="33" spans="1:6">
      <c r="A33" s="4" t="s">
        <v>117</v>
      </c>
      <c r="D33" s="5" t="n">
        <v>10628</v>
      </c>
      <c r="F33" s="5" t="n">
        <v>10628</v>
      </c>
    </row>
    <row r="34" spans="1:6">
      <c r="A34" s="4" t="s">
        <v>118</v>
      </c>
      <c r="C34" s="5" t="n">
        <v>7</v>
      </c>
      <c r="E34" s="5" t="n">
        <v>-7</v>
      </c>
    </row>
    <row r="35" spans="1:6">
      <c r="A35" s="4" t="s">
        <v>95</v>
      </c>
      <c r="E35" s="5" t="n">
        <v>73951</v>
      </c>
      <c r="F35" s="5" t="n">
        <v>73951</v>
      </c>
    </row>
    <row r="36" spans="1:6">
      <c r="A36" s="4" t="s">
        <v>126</v>
      </c>
      <c r="B36" s="5" t="n">
        <v>19451</v>
      </c>
    </row>
    <row r="37" spans="1:6">
      <c r="A37" s="4" t="s">
        <v>127</v>
      </c>
      <c r="B37" s="6" t="n">
        <v>19</v>
      </c>
      <c r="C37" s="6" t="n">
        <v>285376</v>
      </c>
      <c r="D37" s="6" t="n">
        <v>9743</v>
      </c>
      <c r="E37" s="6" t="n">
        <v>38138</v>
      </c>
      <c r="F37" s="6" t="n">
        <v>333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8</v>
      </c>
      <c r="B1" s="2" t="s">
        <v>1</v>
      </c>
    </row>
    <row r="2" spans="1:4">
      <c r="B2" s="2" t="s">
        <v>2</v>
      </c>
      <c r="C2" s="2" t="s">
        <v>30</v>
      </c>
      <c r="D2" s="2" t="s">
        <v>77</v>
      </c>
    </row>
    <row r="3" spans="1:4">
      <c r="A3" s="3" t="s">
        <v>88</v>
      </c>
    </row>
    <row r="4" spans="1:4">
      <c r="A4" s="4" t="s">
        <v>579</v>
      </c>
      <c r="B4" s="6" t="n">
        <v>-2012</v>
      </c>
      <c r="C4" s="6" t="n">
        <v>-617</v>
      </c>
      <c r="D4" s="6" t="n">
        <v>-1847</v>
      </c>
    </row>
    <row r="5" spans="1:4">
      <c r="A5" s="4" t="s">
        <v>580</v>
      </c>
      <c r="B5" s="5" t="n">
        <v>211</v>
      </c>
      <c r="C5" s="5" t="n">
        <v>164</v>
      </c>
      <c r="D5" s="5" t="n">
        <v>217</v>
      </c>
    </row>
    <row r="6" spans="1:4">
      <c r="A6" s="4" t="s">
        <v>581</v>
      </c>
      <c r="B6" s="5" t="n">
        <v>110</v>
      </c>
      <c r="C6" s="5" t="n">
        <v>32</v>
      </c>
      <c r="D6" s="5" t="n">
        <v>117</v>
      </c>
    </row>
    <row r="7" spans="1:4">
      <c r="A7" s="4" t="s">
        <v>134</v>
      </c>
      <c r="B7" s="5" t="n">
        <v>-97</v>
      </c>
      <c r="C7" s="5" t="n">
        <v>-126</v>
      </c>
      <c r="D7" s="5" t="n">
        <v>-78</v>
      </c>
    </row>
    <row r="8" spans="1:4">
      <c r="A8" s="4" t="s">
        <v>582</v>
      </c>
      <c r="B8" s="6" t="n">
        <v>-1788</v>
      </c>
      <c r="C8" s="6" t="n">
        <v>-547</v>
      </c>
      <c r="D8" s="6" t="n">
        <v>-15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214</v>
      </c>
    </row>
    <row r="4" spans="1:12">
      <c r="A4" s="4" t="s">
        <v>584</v>
      </c>
      <c r="J4" s="6" t="n">
        <v>17497</v>
      </c>
      <c r="K4" s="6" t="n">
        <v>10047</v>
      </c>
      <c r="L4" s="6" t="n">
        <v>14062</v>
      </c>
    </row>
    <row r="5" spans="1:12">
      <c r="A5" s="4" t="s">
        <v>585</v>
      </c>
      <c r="J5" s="5" t="n">
        <v>67029</v>
      </c>
      <c r="K5" s="5" t="n">
        <v>10956</v>
      </c>
      <c r="L5" s="5" t="n">
        <v>-2894</v>
      </c>
    </row>
    <row r="6" spans="1:12">
      <c r="A6" s="4" t="s">
        <v>93</v>
      </c>
      <c r="B6" s="6" t="n">
        <v>9419</v>
      </c>
      <c r="C6" s="6" t="n">
        <v>17510</v>
      </c>
      <c r="D6" s="6" t="n">
        <v>34154</v>
      </c>
      <c r="E6" s="6" t="n">
        <v>23443</v>
      </c>
      <c r="F6" s="6" t="n">
        <v>15466</v>
      </c>
      <c r="G6" s="6" t="n">
        <v>6404</v>
      </c>
      <c r="H6" s="6" t="n">
        <v>655</v>
      </c>
      <c r="I6" s="6" t="n">
        <v>-1522</v>
      </c>
      <c r="J6" s="6" t="n">
        <v>84526</v>
      </c>
      <c r="K6" s="6" t="n">
        <v>21003</v>
      </c>
      <c r="L6" s="6" t="n">
        <v>1116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587</v>
      </c>
    </row>
    <row r="4" spans="1:12">
      <c r="A4" s="4" t="s">
        <v>588</v>
      </c>
      <c r="K4" s="6" t="n">
        <v>-15</v>
      </c>
      <c r="L4" s="6" t="n">
        <v>168</v>
      </c>
    </row>
    <row r="5" spans="1:12">
      <c r="A5" s="4" t="s">
        <v>589</v>
      </c>
      <c r="J5" s="6" t="n">
        <v>-292</v>
      </c>
      <c r="K5" s="5" t="n">
        <v>256</v>
      </c>
      <c r="L5" s="5" t="n">
        <v>207</v>
      </c>
    </row>
    <row r="6" spans="1:12">
      <c r="A6" s="4" t="s">
        <v>585</v>
      </c>
      <c r="J6" s="5" t="n">
        <v>10965</v>
      </c>
      <c r="K6" s="5" t="n">
        <v>962</v>
      </c>
    </row>
    <row r="7" spans="1:12">
      <c r="A7" s="4" t="s">
        <v>108</v>
      </c>
      <c r="J7" s="5" t="n">
        <v>10673</v>
      </c>
      <c r="K7" s="5" t="n">
        <v>1203</v>
      </c>
      <c r="L7" s="5" t="n">
        <v>375</v>
      </c>
    </row>
    <row r="8" spans="1:12">
      <c r="A8" s="3" t="s">
        <v>590</v>
      </c>
    </row>
    <row r="9" spans="1:12">
      <c r="A9" s="4" t="s">
        <v>588</v>
      </c>
      <c r="J9" s="5" t="n">
        <v>2015</v>
      </c>
      <c r="K9" s="5" t="n">
        <v>-10794</v>
      </c>
    </row>
    <row r="10" spans="1:12">
      <c r="A10" s="4" t="s">
        <v>589</v>
      </c>
      <c r="J10" s="5" t="n">
        <v>-1669</v>
      </c>
      <c r="K10" s="5" t="n">
        <v>-130</v>
      </c>
    </row>
    <row r="11" spans="1:12">
      <c r="A11" s="4" t="s">
        <v>585</v>
      </c>
      <c r="J11" s="5" t="n">
        <v>-444</v>
      </c>
      <c r="K11" s="5" t="n">
        <v>-510</v>
      </c>
    </row>
    <row r="12" spans="1:12">
      <c r="A12" s="4" t="s">
        <v>108</v>
      </c>
      <c r="J12" s="5" t="n">
        <v>-98</v>
      </c>
      <c r="K12" s="5" t="n">
        <v>-11434</v>
      </c>
    </row>
    <row r="13" spans="1:12">
      <c r="A13" s="4" t="s">
        <v>591</v>
      </c>
      <c r="B13" s="6" t="n">
        <v>3703</v>
      </c>
      <c r="C13" s="6" t="n">
        <v>-1865</v>
      </c>
      <c r="D13" s="6" t="n">
        <v>5083</v>
      </c>
      <c r="E13" s="6" t="n">
        <v>3654</v>
      </c>
      <c r="F13" s="6" t="n">
        <v>1241</v>
      </c>
      <c r="G13" s="6" t="n">
        <v>-11332</v>
      </c>
      <c r="H13" s="6" t="n">
        <v>52</v>
      </c>
      <c r="I13" s="6" t="n">
        <v>-192</v>
      </c>
      <c r="J13" s="6" t="n">
        <v>10575</v>
      </c>
      <c r="K13" s="6" t="n">
        <v>-10231</v>
      </c>
      <c r="L13" s="6" t="n">
        <v>37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2</v>
      </c>
      <c r="B1" s="2" t="s">
        <v>2</v>
      </c>
      <c r="C1" s="2" t="s">
        <v>30</v>
      </c>
    </row>
    <row r="2" spans="1:3">
      <c r="A2" s="3" t="s">
        <v>214</v>
      </c>
    </row>
    <row r="3" spans="1:3">
      <c r="A3" s="4" t="s">
        <v>593</v>
      </c>
      <c r="B3" s="6" t="n">
        <v>7739</v>
      </c>
      <c r="C3" s="6" t="n">
        <v>12866</v>
      </c>
    </row>
    <row r="4" spans="1:3">
      <c r="A4" s="4" t="s">
        <v>594</v>
      </c>
      <c r="B4" s="5" t="n">
        <v>837</v>
      </c>
      <c r="C4" s="5" t="n">
        <v>869</v>
      </c>
    </row>
    <row r="5" spans="1:3">
      <c r="A5" s="4" t="s">
        <v>595</v>
      </c>
      <c r="B5" s="5" t="n">
        <v>345</v>
      </c>
      <c r="C5" s="5" t="n">
        <v>424</v>
      </c>
    </row>
    <row r="6" spans="1:3">
      <c r="A6" s="4" t="s">
        <v>596</v>
      </c>
      <c r="B6" s="5" t="n">
        <v>92</v>
      </c>
    </row>
    <row r="7" spans="1:3">
      <c r="A7" s="4" t="s">
        <v>597</v>
      </c>
      <c r="C7" s="5" t="n">
        <v>-6</v>
      </c>
    </row>
    <row r="8" spans="1:3">
      <c r="A8" s="4" t="s">
        <v>135</v>
      </c>
      <c r="B8" s="5" t="n">
        <v>732</v>
      </c>
      <c r="C8" s="5" t="n">
        <v>1453</v>
      </c>
    </row>
    <row r="9" spans="1:3">
      <c r="A9" s="4" t="s">
        <v>598</v>
      </c>
      <c r="B9" s="5" t="n">
        <v>2018</v>
      </c>
    </row>
    <row r="10" spans="1:3">
      <c r="A10" s="4" t="s">
        <v>599</v>
      </c>
      <c r="B10" s="5" t="n">
        <v>4626</v>
      </c>
    </row>
    <row r="11" spans="1:3">
      <c r="A11" s="4" t="s">
        <v>118</v>
      </c>
      <c r="B11" s="5" t="n">
        <v>573</v>
      </c>
      <c r="C11" s="5" t="n">
        <v>255</v>
      </c>
    </row>
    <row r="12" spans="1:3">
      <c r="A12" s="4" t="s">
        <v>600</v>
      </c>
      <c r="B12" s="5" t="n">
        <v>16962</v>
      </c>
      <c r="C12" s="5" t="n">
        <v>15861</v>
      </c>
    </row>
    <row r="13" spans="1:3">
      <c r="A13" s="4" t="s">
        <v>601</v>
      </c>
      <c r="C13" s="5" t="n">
        <v>-1663</v>
      </c>
    </row>
    <row r="14" spans="1:3">
      <c r="A14" s="4" t="s">
        <v>602</v>
      </c>
      <c r="B14" s="5" t="n">
        <v>16962</v>
      </c>
      <c r="C14" s="5" t="n">
        <v>14198</v>
      </c>
    </row>
    <row r="15" spans="1:3">
      <c r="A15" s="4" t="s">
        <v>132</v>
      </c>
      <c r="B15" s="5" t="n">
        <v>-4161</v>
      </c>
      <c r="C15" s="5" t="n">
        <v>-2777</v>
      </c>
    </row>
    <row r="16" spans="1:3">
      <c r="A16" s="4" t="s">
        <v>603</v>
      </c>
      <c r="B16" s="5" t="n">
        <v>-4161</v>
      </c>
      <c r="C16" s="5" t="n">
        <v>-2777</v>
      </c>
    </row>
    <row r="17" spans="1:3">
      <c r="A17" s="4" t="s">
        <v>602</v>
      </c>
      <c r="B17" s="6" t="n">
        <v>12801</v>
      </c>
      <c r="C17" s="6" t="n">
        <v>114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214</v>
      </c>
    </row>
    <row r="4" spans="1:12">
      <c r="A4" s="4" t="s">
        <v>605</v>
      </c>
      <c r="J4" s="6" t="n">
        <v>29584</v>
      </c>
      <c r="K4" s="6" t="n">
        <v>7351</v>
      </c>
      <c r="L4" s="6" t="n">
        <v>3797</v>
      </c>
    </row>
    <row r="5" spans="1:12">
      <c r="A5" s="4" t="s">
        <v>606</v>
      </c>
      <c r="J5" s="5" t="n">
        <v>1212</v>
      </c>
      <c r="K5" s="5" t="n">
        <v>565</v>
      </c>
      <c r="L5" s="5" t="n">
        <v>157</v>
      </c>
    </row>
    <row r="6" spans="1:12">
      <c r="A6" s="4" t="s">
        <v>607</v>
      </c>
      <c r="J6" s="5" t="n">
        <v>-11656</v>
      </c>
      <c r="K6" s="5" t="n">
        <v>-654</v>
      </c>
      <c r="L6" s="5" t="n">
        <v>-1267</v>
      </c>
    </row>
    <row r="7" spans="1:12">
      <c r="A7" s="4" t="s">
        <v>608</v>
      </c>
      <c r="J7" s="5" t="n">
        <v>416</v>
      </c>
      <c r="K7" s="5" t="n">
        <v>-1005</v>
      </c>
    </row>
    <row r="8" spans="1:12">
      <c r="A8" s="4" t="s">
        <v>609</v>
      </c>
      <c r="J8" s="5" t="n">
        <v>-1700</v>
      </c>
      <c r="K8" s="5" t="n">
        <v>-13063</v>
      </c>
      <c r="L8" s="5" t="n">
        <v>2052</v>
      </c>
    </row>
    <row r="9" spans="1:12">
      <c r="A9" s="4" t="s">
        <v>116</v>
      </c>
      <c r="J9" s="5" t="n">
        <v>-10348</v>
      </c>
    </row>
    <row r="10" spans="1:12">
      <c r="A10" s="4" t="s">
        <v>610</v>
      </c>
      <c r="K10" s="5" t="n">
        <v>-3065</v>
      </c>
      <c r="L10" s="5" t="n">
        <v>-4382</v>
      </c>
    </row>
    <row r="11" spans="1:12">
      <c r="A11" s="4" t="s">
        <v>611</v>
      </c>
      <c r="J11" s="5" t="n">
        <v>2768</v>
      </c>
      <c r="K11" s="5" t="n">
        <v>-361</v>
      </c>
    </row>
    <row r="12" spans="1:12">
      <c r="A12" s="4" t="s">
        <v>612</v>
      </c>
      <c r="J12" s="5" t="n">
        <v>5067</v>
      </c>
    </row>
    <row r="13" spans="1:12">
      <c r="A13" s="4" t="s">
        <v>599</v>
      </c>
      <c r="J13" s="5" t="n">
        <v>-2821</v>
      </c>
    </row>
    <row r="14" spans="1:12">
      <c r="A14" s="4" t="s">
        <v>613</v>
      </c>
      <c r="J14" s="5" t="n">
        <v>-1616</v>
      </c>
    </row>
    <row r="15" spans="1:12">
      <c r="A15" s="4" t="s">
        <v>614</v>
      </c>
      <c r="J15" s="5" t="n">
        <v>-331</v>
      </c>
      <c r="K15" s="5" t="n">
        <v>1</v>
      </c>
      <c r="L15" s="5" t="n">
        <v>18</v>
      </c>
    </row>
    <row r="16" spans="1:12">
      <c r="A16" s="4" t="s">
        <v>591</v>
      </c>
      <c r="B16" s="6" t="n">
        <v>3703</v>
      </c>
      <c r="C16" s="6" t="n">
        <v>-1865</v>
      </c>
      <c r="D16" s="6" t="n">
        <v>5083</v>
      </c>
      <c r="E16" s="6" t="n">
        <v>3654</v>
      </c>
      <c r="F16" s="6" t="n">
        <v>1241</v>
      </c>
      <c r="G16" s="6" t="n">
        <v>-11332</v>
      </c>
      <c r="H16" s="6" t="n">
        <v>52</v>
      </c>
      <c r="I16" s="6" t="n">
        <v>-192</v>
      </c>
      <c r="J16" s="6" t="n">
        <v>10575</v>
      </c>
      <c r="K16" s="6" t="n">
        <v>-10231</v>
      </c>
      <c r="L16" s="6" t="n">
        <v>3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5</v>
      </c>
      <c r="B1" s="2" t="s">
        <v>1</v>
      </c>
    </row>
    <row r="2" spans="1:3">
      <c r="B2" s="2" t="s">
        <v>2</v>
      </c>
      <c r="C2" s="2" t="s">
        <v>77</v>
      </c>
    </row>
    <row r="3" spans="1:3">
      <c r="A3" s="3" t="s">
        <v>214</v>
      </c>
    </row>
    <row r="4" spans="1:3">
      <c r="A4" s="4" t="s">
        <v>616</v>
      </c>
      <c r="B4" s="6" t="n">
        <v>1797</v>
      </c>
      <c r="C4" s="6" t="n">
        <v>1659</v>
      </c>
    </row>
    <row r="5" spans="1:3">
      <c r="A5" s="4" t="s">
        <v>617</v>
      </c>
      <c r="C5" s="5" t="n">
        <v>332</v>
      </c>
    </row>
    <row r="6" spans="1:3">
      <c r="A6" s="4" t="s">
        <v>618</v>
      </c>
      <c r="B6" s="5" t="n">
        <v>1616</v>
      </c>
      <c r="C6" s="5" t="n">
        <v>194</v>
      </c>
    </row>
    <row r="7" spans="1:3">
      <c r="A7" s="4" t="s">
        <v>619</v>
      </c>
      <c r="B7" s="5" t="n">
        <v>181</v>
      </c>
      <c r="C7" s="6" t="n">
        <v>1797</v>
      </c>
    </row>
    <row r="8" spans="1:3">
      <c r="A8" s="4" t="s">
        <v>620</v>
      </c>
      <c r="B8" s="6" t="n">
        <v>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21</v>
      </c>
      <c r="B1" s="2" t="s">
        <v>423</v>
      </c>
      <c r="C1" s="2" t="s">
        <v>1</v>
      </c>
    </row>
    <row r="2" spans="1:7">
      <c r="B2" s="2" t="s">
        <v>2</v>
      </c>
      <c r="C2" s="2" t="s">
        <v>622</v>
      </c>
      <c r="D2" s="2" t="s">
        <v>2</v>
      </c>
      <c r="E2" s="2" t="s">
        <v>30</v>
      </c>
      <c r="F2" s="2" t="s">
        <v>77</v>
      </c>
      <c r="G2" s="2" t="s">
        <v>419</v>
      </c>
    </row>
    <row r="3" spans="1:7">
      <c r="A3" s="4" t="s">
        <v>623</v>
      </c>
      <c r="D3" s="6" t="n">
        <v>1700</v>
      </c>
      <c r="E3" s="6" t="n">
        <v>13100</v>
      </c>
    </row>
    <row r="4" spans="1:7">
      <c r="A4" s="4" t="s">
        <v>624</v>
      </c>
      <c r="E4" s="5" t="n">
        <v>1663</v>
      </c>
    </row>
    <row r="5" spans="1:7">
      <c r="A5" s="4" t="s">
        <v>625</v>
      </c>
      <c r="B5" s="6" t="n">
        <v>37700</v>
      </c>
      <c r="D5" s="6" t="n">
        <v>37700</v>
      </c>
    </row>
    <row r="6" spans="1:7">
      <c r="A6" s="4" t="s">
        <v>626</v>
      </c>
      <c r="D6" s="4" t="s">
        <v>627</v>
      </c>
    </row>
    <row r="7" spans="1:7">
      <c r="A7" s="4" t="s">
        <v>598</v>
      </c>
      <c r="B7" s="5" t="n">
        <v>2018</v>
      </c>
      <c r="D7" s="6" t="n">
        <v>2018</v>
      </c>
    </row>
    <row r="8" spans="1:7">
      <c r="A8" s="4" t="s">
        <v>628</v>
      </c>
      <c r="B8" s="5" t="n">
        <v>4600</v>
      </c>
      <c r="D8" s="6" t="n">
        <v>4600</v>
      </c>
    </row>
    <row r="9" spans="1:7">
      <c r="A9" s="4" t="s">
        <v>629</v>
      </c>
      <c r="D9" s="4" t="s">
        <v>630</v>
      </c>
    </row>
    <row r="10" spans="1:7">
      <c r="A10" s="4" t="s">
        <v>631</v>
      </c>
      <c r="D10" s="4" t="s">
        <v>632</v>
      </c>
    </row>
    <row r="11" spans="1:7">
      <c r="A11" s="4" t="s">
        <v>633</v>
      </c>
      <c r="D11" s="4" t="s">
        <v>634</v>
      </c>
    </row>
    <row r="12" spans="1:7">
      <c r="A12" s="4" t="s">
        <v>635</v>
      </c>
      <c r="D12" s="6" t="n">
        <v>1400</v>
      </c>
    </row>
    <row r="13" spans="1:7">
      <c r="A13" s="4" t="s">
        <v>636</v>
      </c>
      <c r="D13" s="8" t="n">
        <v>0.07000000000000001</v>
      </c>
    </row>
    <row r="14" spans="1:7">
      <c r="A14" s="4" t="s">
        <v>637</v>
      </c>
      <c r="B14" s="5" t="n">
        <v>181</v>
      </c>
      <c r="D14" s="6" t="n">
        <v>181</v>
      </c>
      <c r="E14" s="5" t="n">
        <v>1797</v>
      </c>
      <c r="F14" s="6" t="n">
        <v>1797</v>
      </c>
      <c r="G14" s="6" t="n">
        <v>1659</v>
      </c>
    </row>
    <row r="15" spans="1:7">
      <c r="A15" s="4" t="s">
        <v>638</v>
      </c>
      <c r="E15" s="6" t="n">
        <v>0</v>
      </c>
    </row>
    <row r="16" spans="1:7">
      <c r="A16" s="4" t="s">
        <v>639</v>
      </c>
      <c r="D16" s="5" t="n">
        <v>2800</v>
      </c>
    </row>
    <row r="17" spans="1:7">
      <c r="A17" s="4" t="s">
        <v>640</v>
      </c>
      <c r="D17" s="5" t="n">
        <v>2800</v>
      </c>
    </row>
    <row r="18" spans="1:7">
      <c r="A18" s="4" t="s">
        <v>641</v>
      </c>
      <c r="D18" s="5" t="n">
        <v>5000</v>
      </c>
    </row>
    <row r="19" spans="1:7">
      <c r="A19" s="4" t="s">
        <v>642</v>
      </c>
      <c r="D19" s="5" t="n">
        <v>9000</v>
      </c>
    </row>
    <row r="20" spans="1:7">
      <c r="A20" s="4" t="s">
        <v>643</v>
      </c>
      <c r="D20" s="5" t="n">
        <v>4000</v>
      </c>
    </row>
    <row r="21" spans="1:7">
      <c r="A21" s="4" t="s">
        <v>644</v>
      </c>
      <c r="B21" s="5" t="n">
        <v>700</v>
      </c>
    </row>
    <row r="22" spans="1:7">
      <c r="A22" s="4" t="s">
        <v>645</v>
      </c>
    </row>
    <row r="23" spans="1:7">
      <c r="A23" s="4" t="s">
        <v>631</v>
      </c>
      <c r="C23" s="4" t="s">
        <v>646</v>
      </c>
    </row>
    <row r="24" spans="1:7">
      <c r="A24" s="4" t="s">
        <v>384</v>
      </c>
    </row>
    <row r="25" spans="1:7">
      <c r="A25" s="4" t="s">
        <v>647</v>
      </c>
      <c r="B25" s="5" t="n">
        <v>1200</v>
      </c>
      <c r="D25" s="5" t="n">
        <v>1200</v>
      </c>
    </row>
    <row r="26" spans="1:7">
      <c r="A26" s="4" t="s">
        <v>648</v>
      </c>
      <c r="B26" s="5" t="n">
        <v>1200</v>
      </c>
      <c r="D26" s="6" t="n">
        <v>1200</v>
      </c>
    </row>
    <row r="27" spans="1:7">
      <c r="A27" s="4" t="s">
        <v>643</v>
      </c>
    </row>
    <row r="28" spans="1:7">
      <c r="A28" s="4" t="s">
        <v>626</v>
      </c>
      <c r="D28" s="4" t="s">
        <v>630</v>
      </c>
    </row>
    <row r="29" spans="1:7">
      <c r="A29" s="4" t="s">
        <v>598</v>
      </c>
      <c r="B29" s="6" t="n">
        <v>2000</v>
      </c>
      <c r="D29" s="6" t="n">
        <v>2000</v>
      </c>
    </row>
    <row r="30" spans="1:7">
      <c r="A30" s="4" t="s">
        <v>649</v>
      </c>
    </row>
    <row r="31" spans="1:7">
      <c r="A31" s="4" t="s">
        <v>633</v>
      </c>
      <c r="D31" s="4" t="s">
        <v>650</v>
      </c>
    </row>
    <row r="32" spans="1:7">
      <c r="A32" s="4" t="s">
        <v>651</v>
      </c>
      <c r="D32" s="4" t="s">
        <v>365</v>
      </c>
    </row>
    <row r="33" spans="1:7">
      <c r="A33" s="4" t="s">
        <v>652</v>
      </c>
      <c r="D33" s="4" t="s">
        <v>36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3</v>
      </c>
      <c r="B1" s="2" t="s">
        <v>1</v>
      </c>
    </row>
    <row r="2" spans="1:4">
      <c r="B2" s="2" t="s">
        <v>2</v>
      </c>
      <c r="C2" s="2" t="s">
        <v>30</v>
      </c>
      <c r="D2" s="2" t="s">
        <v>77</v>
      </c>
    </row>
    <row r="3" spans="1:4">
      <c r="A3" s="3" t="s">
        <v>654</v>
      </c>
    </row>
    <row r="4" spans="1:4">
      <c r="A4" s="4" t="s">
        <v>655</v>
      </c>
      <c r="B4" s="5" t="n">
        <v>1130</v>
      </c>
      <c r="C4" s="5" t="n">
        <v>1310</v>
      </c>
      <c r="D4" s="5" t="n">
        <v>1423</v>
      </c>
    </row>
    <row r="5" spans="1:4">
      <c r="A5" s="4" t="s">
        <v>656</v>
      </c>
      <c r="B5" s="5" t="n">
        <v>-418</v>
      </c>
      <c r="C5" s="5" t="n">
        <v>-159</v>
      </c>
      <c r="D5" s="5" t="n">
        <v>-81</v>
      </c>
    </row>
    <row r="6" spans="1:4">
      <c r="A6" s="4" t="s">
        <v>657</v>
      </c>
      <c r="B6" s="5" t="n">
        <v>-176</v>
      </c>
      <c r="C6" s="5" t="n">
        <v>-21</v>
      </c>
      <c r="D6" s="5" t="n">
        <v>-32</v>
      </c>
    </row>
    <row r="7" spans="1:4">
      <c r="A7" s="4" t="s">
        <v>658</v>
      </c>
      <c r="B7" s="5" t="n">
        <v>536</v>
      </c>
      <c r="C7" s="5" t="n">
        <v>1130</v>
      </c>
      <c r="D7" s="5" t="n">
        <v>1310</v>
      </c>
    </row>
    <row r="8" spans="1:4">
      <c r="A8" s="4" t="s">
        <v>659</v>
      </c>
      <c r="B8" s="5" t="n">
        <v>525</v>
      </c>
    </row>
    <row r="9" spans="1:4">
      <c r="A9" s="4" t="s">
        <v>660</v>
      </c>
      <c r="B9" s="5" t="n">
        <v>536</v>
      </c>
    </row>
    <row r="10" spans="1:4">
      <c r="A10" s="3" t="s">
        <v>661</v>
      </c>
    </row>
    <row r="11" spans="1:4">
      <c r="A11" s="4" t="s">
        <v>655</v>
      </c>
      <c r="B11" s="8" t="n">
        <v>9.4</v>
      </c>
      <c r="C11" s="8" t="n">
        <v>9.07</v>
      </c>
      <c r="D11" s="8" t="n">
        <v>8.960000000000001</v>
      </c>
    </row>
    <row r="12" spans="1:4">
      <c r="A12" s="4" t="s">
        <v>656</v>
      </c>
      <c r="B12" s="11" t="n">
        <v>8.56</v>
      </c>
      <c r="C12" s="11" t="n">
        <v>6.91</v>
      </c>
      <c r="D12" s="11" t="n">
        <v>7.09</v>
      </c>
    </row>
    <row r="13" spans="1:4">
      <c r="A13" s="4" t="s">
        <v>657</v>
      </c>
      <c r="B13" s="11" t="n">
        <v>9.42</v>
      </c>
      <c r="C13" s="11" t="n">
        <v>7.96</v>
      </c>
      <c r="D13" s="11" t="n">
        <v>8.960000000000001</v>
      </c>
    </row>
    <row r="14" spans="1:4">
      <c r="A14" s="4" t="s">
        <v>658</v>
      </c>
      <c r="B14" s="11" t="n">
        <v>10.04</v>
      </c>
      <c r="C14" s="11" t="n">
        <v>9.4</v>
      </c>
      <c r="D14" s="11" t="n">
        <v>9.07</v>
      </c>
    </row>
    <row r="15" spans="1:4">
      <c r="A15" s="4" t="s">
        <v>659</v>
      </c>
      <c r="B15" s="11" t="n">
        <v>9.960000000000001</v>
      </c>
    </row>
    <row r="16" spans="1:4">
      <c r="A16" s="4" t="s">
        <v>660</v>
      </c>
      <c r="B16" s="11" t="n">
        <v>10.04</v>
      </c>
    </row>
    <row r="17" spans="1:4">
      <c r="A17" s="4" t="s">
        <v>662</v>
      </c>
      <c r="B17" s="11" t="n">
        <v>59.31</v>
      </c>
      <c r="C17" s="11" t="n">
        <v>19.9</v>
      </c>
      <c r="D17" s="11" t="n">
        <v>16.53</v>
      </c>
    </row>
    <row r="18" spans="1:4">
      <c r="A18" s="3" t="s">
        <v>663</v>
      </c>
    </row>
    <row r="19" spans="1:4">
      <c r="A19" s="4" t="s">
        <v>655</v>
      </c>
      <c r="B19" s="11" t="n">
        <v>4.9</v>
      </c>
      <c r="C19" s="11" t="n">
        <v>4.59</v>
      </c>
      <c r="D19" s="11" t="n">
        <v>4.48</v>
      </c>
    </row>
    <row r="20" spans="1:4">
      <c r="A20" s="4" t="s">
        <v>656</v>
      </c>
      <c r="B20" s="11" t="n">
        <v>4.51</v>
      </c>
      <c r="C20" s="11" t="n">
        <v>2.56</v>
      </c>
      <c r="D20" s="11" t="n">
        <v>2.62</v>
      </c>
    </row>
    <row r="21" spans="1:4">
      <c r="A21" s="4" t="s">
        <v>657</v>
      </c>
      <c r="B21" s="11" t="n">
        <v>4.97</v>
      </c>
      <c r="C21" s="11" t="n">
        <v>3.29</v>
      </c>
      <c r="D21" s="11" t="n">
        <v>4.43</v>
      </c>
    </row>
    <row r="22" spans="1:4">
      <c r="A22" s="4" t="s">
        <v>658</v>
      </c>
      <c r="B22" s="8" t="n">
        <v>5.19</v>
      </c>
      <c r="C22" s="8" t="n">
        <v>4.9</v>
      </c>
      <c r="D22" s="8" t="n">
        <v>4.59</v>
      </c>
    </row>
    <row r="23" spans="1:4">
      <c r="A23" s="3" t="s">
        <v>664</v>
      </c>
    </row>
    <row r="24" spans="1:4">
      <c r="A24" s="4" t="s">
        <v>658</v>
      </c>
      <c r="B24" s="4" t="s">
        <v>665</v>
      </c>
    </row>
    <row r="25" spans="1:4">
      <c r="A25" s="4" t="s">
        <v>659</v>
      </c>
      <c r="B25" s="4" t="s">
        <v>666</v>
      </c>
    </row>
    <row r="26" spans="1:4">
      <c r="A26" s="4" t="s">
        <v>660</v>
      </c>
      <c r="B26" s="4" t="s">
        <v>665</v>
      </c>
    </row>
    <row r="27" spans="1:4">
      <c r="A27" s="3" t="s">
        <v>667</v>
      </c>
    </row>
    <row r="28" spans="1:4">
      <c r="A28" s="4" t="s">
        <v>668</v>
      </c>
      <c r="B28" s="6" t="n">
        <v>15872</v>
      </c>
      <c r="C28" s="6" t="n">
        <v>10598</v>
      </c>
      <c r="D28" s="6" t="n">
        <v>3486</v>
      </c>
    </row>
    <row r="29" spans="1:4">
      <c r="A29" s="4" t="s">
        <v>656</v>
      </c>
      <c r="B29" s="5" t="n">
        <v>21224</v>
      </c>
      <c r="C29" s="5" t="n">
        <v>2071</v>
      </c>
      <c r="D29" s="5" t="n">
        <v>762</v>
      </c>
    </row>
    <row r="30" spans="1:4">
      <c r="A30" s="4" t="s">
        <v>657</v>
      </c>
      <c r="B30" s="5" t="n">
        <v>4998</v>
      </c>
      <c r="C30" s="5" t="n">
        <v>273</v>
      </c>
      <c r="D30" s="5" t="n">
        <v>212</v>
      </c>
    </row>
    <row r="31" spans="1:4">
      <c r="A31" s="4" t="s">
        <v>669</v>
      </c>
      <c r="B31" s="5" t="n">
        <v>14888</v>
      </c>
      <c r="C31" s="6" t="n">
        <v>15872</v>
      </c>
      <c r="D31" s="6" t="n">
        <v>10598</v>
      </c>
    </row>
    <row r="32" spans="1:4">
      <c r="A32" s="4" t="s">
        <v>659</v>
      </c>
      <c r="B32" s="5" t="n">
        <v>12499</v>
      </c>
    </row>
    <row r="33" spans="1:4">
      <c r="A33" s="4" t="s">
        <v>660</v>
      </c>
      <c r="B33" s="6" t="n">
        <v>148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7</v>
      </c>
    </row>
    <row r="3" spans="1:4">
      <c r="A3" s="4" t="s">
        <v>671</v>
      </c>
    </row>
    <row r="4" spans="1:4">
      <c r="A4" s="4" t="s">
        <v>672</v>
      </c>
      <c r="B4" s="4" t="s">
        <v>360</v>
      </c>
    </row>
    <row r="5" spans="1:4">
      <c r="A5" s="4" t="s">
        <v>673</v>
      </c>
    </row>
    <row r="6" spans="1:4">
      <c r="A6" s="3" t="s">
        <v>674</v>
      </c>
    </row>
    <row r="7" spans="1:4">
      <c r="A7" s="4" t="s">
        <v>655</v>
      </c>
      <c r="B7" s="5" t="n">
        <v>517</v>
      </c>
      <c r="C7" s="5" t="n">
        <v>152</v>
      </c>
      <c r="D7" s="5" t="n">
        <v>21</v>
      </c>
    </row>
    <row r="8" spans="1:4">
      <c r="A8" s="4" t="s">
        <v>675</v>
      </c>
      <c r="B8" s="5" t="n">
        <v>510</v>
      </c>
      <c r="C8" s="5" t="n">
        <v>497</v>
      </c>
      <c r="D8" s="5" t="n">
        <v>156</v>
      </c>
    </row>
    <row r="9" spans="1:4">
      <c r="A9" s="4" t="s">
        <v>676</v>
      </c>
      <c r="B9" s="5" t="n">
        <v>-289</v>
      </c>
      <c r="C9" s="5" t="n">
        <v>-122</v>
      </c>
      <c r="D9" s="5" t="n">
        <v>-19</v>
      </c>
    </row>
    <row r="10" spans="1:4">
      <c r="A10" s="4" t="s">
        <v>677</v>
      </c>
      <c r="B10" s="5" t="n">
        <v>-31</v>
      </c>
      <c r="C10" s="5" t="n">
        <v>-10</v>
      </c>
      <c r="D10" s="5" t="n">
        <v>-6</v>
      </c>
    </row>
    <row r="11" spans="1:4">
      <c r="A11" s="4" t="s">
        <v>658</v>
      </c>
      <c r="B11" s="5" t="n">
        <v>707</v>
      </c>
      <c r="C11" s="5" t="n">
        <v>517</v>
      </c>
      <c r="D11" s="5" t="n">
        <v>152</v>
      </c>
    </row>
    <row r="12" spans="1:4">
      <c r="A12" s="4" t="s">
        <v>659</v>
      </c>
      <c r="B12" s="5" t="n">
        <v>4</v>
      </c>
    </row>
    <row r="13" spans="1:4">
      <c r="A13" s="4" t="s">
        <v>660</v>
      </c>
      <c r="B13" s="5" t="n">
        <v>703</v>
      </c>
    </row>
    <row r="14" spans="1:4">
      <c r="A14" s="4" t="s">
        <v>678</v>
      </c>
      <c r="C14" s="8" t="n">
        <v>13.5</v>
      </c>
      <c r="D14" s="8" t="n">
        <v>13.62</v>
      </c>
    </row>
    <row r="15" spans="1:4">
      <c r="A15" s="4" t="s">
        <v>679</v>
      </c>
      <c r="B15" s="8" t="n">
        <v>60.87</v>
      </c>
    </row>
    <row r="16" spans="1:4">
      <c r="A16" s="3" t="s">
        <v>680</v>
      </c>
    </row>
    <row r="17" spans="1:4">
      <c r="A17" s="4" t="s">
        <v>655</v>
      </c>
      <c r="B17" s="11" t="n">
        <v>14.79</v>
      </c>
      <c r="C17" s="11" t="n">
        <v>11.2</v>
      </c>
      <c r="D17" s="11" t="n">
        <v>18.22</v>
      </c>
    </row>
    <row r="18" spans="1:4">
      <c r="A18" s="4" t="s">
        <v>675</v>
      </c>
      <c r="B18" s="11" t="n">
        <v>38.87</v>
      </c>
      <c r="C18" s="11" t="n">
        <v>15.73</v>
      </c>
      <c r="D18" s="11" t="n">
        <v>11.06</v>
      </c>
    </row>
    <row r="19" spans="1:4">
      <c r="A19" s="4" t="s">
        <v>676</v>
      </c>
      <c r="B19" s="11" t="n">
        <v>20.92</v>
      </c>
      <c r="C19" s="11" t="n">
        <v>14.09</v>
      </c>
      <c r="D19" s="11" t="n">
        <v>18.24</v>
      </c>
    </row>
    <row r="20" spans="1:4">
      <c r="A20" s="4" t="s">
        <v>677</v>
      </c>
      <c r="B20" s="11" t="n">
        <v>24.23</v>
      </c>
      <c r="C20" s="11" t="n">
        <v>15.38</v>
      </c>
      <c r="D20" s="5" t="n">
        <v>10</v>
      </c>
    </row>
    <row r="21" spans="1:4">
      <c r="A21" s="4" t="s">
        <v>658</v>
      </c>
      <c r="B21" s="8" t="n">
        <v>29.23</v>
      </c>
      <c r="C21" s="8" t="n">
        <v>14.79</v>
      </c>
      <c r="D21" s="8" t="n">
        <v>11.2</v>
      </c>
    </row>
    <row r="22" spans="1:4">
      <c r="A22" s="3" t="s">
        <v>681</v>
      </c>
    </row>
    <row r="23" spans="1:4">
      <c r="A23" s="4" t="s">
        <v>682</v>
      </c>
      <c r="B23" s="6" t="n">
        <v>12128</v>
      </c>
      <c r="C23" s="6" t="n">
        <v>2611</v>
      </c>
      <c r="D23" s="6" t="n">
        <v>238</v>
      </c>
    </row>
    <row r="24" spans="1:4">
      <c r="A24" s="4" t="s">
        <v>675</v>
      </c>
      <c r="B24" s="5" t="n">
        <v>19803</v>
      </c>
      <c r="C24" s="5" t="n">
        <v>7815</v>
      </c>
      <c r="D24" s="5" t="n">
        <v>1722</v>
      </c>
    </row>
    <row r="25" spans="1:4">
      <c r="A25" s="4" t="s">
        <v>676</v>
      </c>
      <c r="B25" s="5" t="n">
        <v>17579</v>
      </c>
      <c r="C25" s="5" t="n">
        <v>1644</v>
      </c>
      <c r="D25" s="5" t="n">
        <v>257</v>
      </c>
    </row>
    <row r="26" spans="1:4">
      <c r="A26" s="4" t="s">
        <v>677</v>
      </c>
      <c r="B26" s="5" t="n">
        <v>1181</v>
      </c>
      <c r="C26" s="5" t="n">
        <v>180</v>
      </c>
      <c r="D26" s="5" t="n">
        <v>99</v>
      </c>
    </row>
    <row r="27" spans="1:4">
      <c r="A27" s="4" t="s">
        <v>682</v>
      </c>
      <c r="B27" s="5" t="n">
        <v>26732</v>
      </c>
      <c r="C27" s="6" t="n">
        <v>12128</v>
      </c>
      <c r="D27" s="6" t="n">
        <v>2611</v>
      </c>
    </row>
    <row r="28" spans="1:4">
      <c r="A28" s="4" t="s">
        <v>659</v>
      </c>
      <c r="B28" s="5" t="n">
        <v>140</v>
      </c>
    </row>
    <row r="29" spans="1:4">
      <c r="A29" s="4" t="s">
        <v>660</v>
      </c>
      <c r="B29" s="6" t="n">
        <v>26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7</v>
      </c>
    </row>
    <row r="3" spans="1:4">
      <c r="A3" s="4" t="s">
        <v>684</v>
      </c>
      <c r="B3" s="6" t="n">
        <v>7795</v>
      </c>
      <c r="C3" s="6" t="n">
        <v>3833</v>
      </c>
      <c r="D3" s="6" t="n">
        <v>2120</v>
      </c>
    </row>
    <row r="4" spans="1:4">
      <c r="A4" s="4" t="s">
        <v>685</v>
      </c>
    </row>
    <row r="5" spans="1:4">
      <c r="A5" s="4" t="s">
        <v>684</v>
      </c>
      <c r="B5" s="5" t="n">
        <v>853</v>
      </c>
      <c r="C5" s="5" t="n">
        <v>1460</v>
      </c>
      <c r="D5" s="5" t="n">
        <v>1538</v>
      </c>
    </row>
    <row r="6" spans="1:4">
      <c r="A6" s="4" t="s">
        <v>673</v>
      </c>
    </row>
    <row r="7" spans="1:4">
      <c r="A7" s="4" t="s">
        <v>684</v>
      </c>
      <c r="B7" s="5" t="n">
        <v>6942</v>
      </c>
      <c r="C7" s="5" t="n">
        <v>2373</v>
      </c>
      <c r="D7" s="5" t="n">
        <v>582</v>
      </c>
    </row>
    <row r="8" spans="1:4">
      <c r="A8" s="4" t="s">
        <v>686</v>
      </c>
    </row>
    <row r="9" spans="1:4">
      <c r="A9" s="4" t="s">
        <v>684</v>
      </c>
      <c r="B9" s="5" t="n">
        <v>461</v>
      </c>
      <c r="C9" s="5" t="n">
        <v>190</v>
      </c>
      <c r="D9" s="5" t="n">
        <v>70</v>
      </c>
    </row>
    <row r="10" spans="1:4">
      <c r="A10" s="4" t="s">
        <v>687</v>
      </c>
    </row>
    <row r="11" spans="1:4">
      <c r="A11" s="4" t="s">
        <v>684</v>
      </c>
      <c r="B11" s="5" t="n">
        <v>1496</v>
      </c>
      <c r="C11" s="5" t="n">
        <v>591</v>
      </c>
      <c r="D11" s="5" t="n">
        <v>230</v>
      </c>
    </row>
    <row r="12" spans="1:4">
      <c r="A12" s="4" t="s">
        <v>688</v>
      </c>
    </row>
    <row r="13" spans="1:4">
      <c r="A13" s="4" t="s">
        <v>684</v>
      </c>
      <c r="B13" s="5" t="n">
        <v>481</v>
      </c>
      <c r="C13" s="5" t="n">
        <v>357</v>
      </c>
      <c r="D13" s="5" t="n">
        <v>217</v>
      </c>
    </row>
    <row r="14" spans="1:4">
      <c r="A14" s="4" t="s">
        <v>689</v>
      </c>
    </row>
    <row r="15" spans="1:4">
      <c r="A15" s="4" t="s">
        <v>684</v>
      </c>
      <c r="B15" s="6" t="n">
        <v>5357</v>
      </c>
      <c r="C15" s="6" t="n">
        <v>2695</v>
      </c>
      <c r="D15" s="6" t="n">
        <v>1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7</v>
      </c>
    </row>
    <row r="3" spans="1:4">
      <c r="A3" s="3" t="s">
        <v>129</v>
      </c>
    </row>
    <row r="4" spans="1:4">
      <c r="A4" s="4" t="s">
        <v>95</v>
      </c>
      <c r="B4" s="6" t="n">
        <v>73951</v>
      </c>
      <c r="C4" s="6" t="n">
        <v>31234</v>
      </c>
      <c r="D4" s="6" t="n">
        <v>10793</v>
      </c>
    </row>
    <row r="5" spans="1:4">
      <c r="A5" s="3" t="s">
        <v>130</v>
      </c>
    </row>
    <row r="6" spans="1:4">
      <c r="A6" s="4" t="s">
        <v>131</v>
      </c>
      <c r="B6" s="5" t="n">
        <v>1866</v>
      </c>
      <c r="C6" s="5" t="n">
        <v>3707</v>
      </c>
      <c r="D6" s="5" t="n">
        <v>2832</v>
      </c>
    </row>
    <row r="7" spans="1:4">
      <c r="A7" s="4" t="s">
        <v>132</v>
      </c>
      <c r="B7" s="5" t="n">
        <v>20381</v>
      </c>
      <c r="C7" s="5" t="n">
        <v>14188</v>
      </c>
      <c r="D7" s="5" t="n">
        <v>9424</v>
      </c>
    </row>
    <row r="8" spans="1:4">
      <c r="A8" s="4" t="s">
        <v>133</v>
      </c>
      <c r="B8" s="5" t="n">
        <v>-114</v>
      </c>
      <c r="C8" s="5" t="n">
        <v>-11426</v>
      </c>
    </row>
    <row r="9" spans="1:4">
      <c r="A9" s="4" t="s">
        <v>134</v>
      </c>
      <c r="B9" s="5" t="n">
        <v>97</v>
      </c>
      <c r="C9" s="5" t="n">
        <v>126</v>
      </c>
      <c r="D9" s="5" t="n">
        <v>78</v>
      </c>
    </row>
    <row r="10" spans="1:4">
      <c r="A10" s="4" t="s">
        <v>135</v>
      </c>
      <c r="B10" s="5" t="n">
        <v>7795</v>
      </c>
      <c r="C10" s="5" t="n">
        <v>3833</v>
      </c>
      <c r="D10" s="5" t="n">
        <v>2120</v>
      </c>
    </row>
    <row r="11" spans="1:4">
      <c r="A11" s="4" t="s">
        <v>136</v>
      </c>
      <c r="B11" s="5" t="n">
        <v>330</v>
      </c>
      <c r="C11" s="5" t="n">
        <v>-937</v>
      </c>
      <c r="D11" s="5" t="n">
        <v>2462</v>
      </c>
    </row>
    <row r="12" spans="1:4">
      <c r="A12" s="3" t="s">
        <v>137</v>
      </c>
    </row>
    <row r="13" spans="1:4">
      <c r="A13" s="4" t="s">
        <v>138</v>
      </c>
      <c r="B13" s="5" t="n">
        <v>-10080</v>
      </c>
      <c r="C13" s="5" t="n">
        <v>-11147</v>
      </c>
      <c r="D13" s="5" t="n">
        <v>-7531</v>
      </c>
    </row>
    <row r="14" spans="1:4">
      <c r="A14" s="4" t="s">
        <v>139</v>
      </c>
      <c r="D14" s="5" t="n">
        <v>977</v>
      </c>
    </row>
    <row r="15" spans="1:4">
      <c r="A15" s="4" t="s">
        <v>140</v>
      </c>
      <c r="B15" s="5" t="n">
        <v>-1386</v>
      </c>
    </row>
    <row r="16" spans="1:4">
      <c r="A16" s="4" t="s">
        <v>36</v>
      </c>
      <c r="B16" s="5" t="n">
        <v>-21876</v>
      </c>
      <c r="C16" s="5" t="n">
        <v>10207</v>
      </c>
      <c r="D16" s="5" t="n">
        <v>-37502</v>
      </c>
    </row>
    <row r="17" spans="1:4">
      <c r="A17" s="4" t="s">
        <v>141</v>
      </c>
      <c r="B17" s="5" t="n">
        <v>-4185</v>
      </c>
      <c r="C17" s="5" t="n">
        <v>4119</v>
      </c>
      <c r="D17" s="5" t="n">
        <v>-2624</v>
      </c>
    </row>
    <row r="18" spans="1:4">
      <c r="A18" s="4" t="s">
        <v>49</v>
      </c>
      <c r="B18" s="5" t="n">
        <v>7249</v>
      </c>
      <c r="C18" s="5" t="n">
        <v>9105</v>
      </c>
      <c r="D18" s="5" t="n">
        <v>-1258</v>
      </c>
    </row>
    <row r="19" spans="1:4">
      <c r="A19" s="4" t="s">
        <v>51</v>
      </c>
      <c r="B19" s="5" t="n">
        <v>6204</v>
      </c>
      <c r="C19" s="5" t="n">
        <v>988</v>
      </c>
      <c r="D19" s="5" t="n">
        <v>220</v>
      </c>
    </row>
    <row r="20" spans="1:4">
      <c r="A20" s="4" t="s">
        <v>52</v>
      </c>
      <c r="B20" s="5" t="n">
        <v>4052</v>
      </c>
      <c r="C20" s="5" t="n">
        <v>3107</v>
      </c>
      <c r="D20" s="5" t="n">
        <v>4797</v>
      </c>
    </row>
    <row r="21" spans="1:4">
      <c r="A21" s="4" t="s">
        <v>142</v>
      </c>
      <c r="B21" s="5" t="n">
        <v>84284</v>
      </c>
      <c r="C21" s="5" t="n">
        <v>57104</v>
      </c>
      <c r="D21" s="5" t="n">
        <v>-15212</v>
      </c>
    </row>
    <row r="22" spans="1:4">
      <c r="A22" s="3" t="s">
        <v>143</v>
      </c>
    </row>
    <row r="23" spans="1:4">
      <c r="A23" s="4" t="s">
        <v>144</v>
      </c>
      <c r="D23" s="5" t="n">
        <v>-175</v>
      </c>
    </row>
    <row r="24" spans="1:4">
      <c r="A24" s="4" t="s">
        <v>145</v>
      </c>
      <c r="B24" s="5" t="n">
        <v>8</v>
      </c>
      <c r="C24" s="5" t="n">
        <v>7752</v>
      </c>
    </row>
    <row r="25" spans="1:4">
      <c r="A25" s="4" t="s">
        <v>146</v>
      </c>
      <c r="B25" s="5" t="n">
        <v>-66968</v>
      </c>
      <c r="C25" s="5" t="n">
        <v>-49442</v>
      </c>
      <c r="D25" s="5" t="n">
        <v>-57080</v>
      </c>
    </row>
    <row r="26" spans="1:4">
      <c r="A26" s="4" t="s">
        <v>147</v>
      </c>
      <c r="B26" s="5" t="n">
        <v>171</v>
      </c>
      <c r="C26" s="5" t="n">
        <v>14</v>
      </c>
      <c r="D26" s="5" t="n">
        <v>351</v>
      </c>
    </row>
    <row r="27" spans="1:4">
      <c r="A27" s="4" t="s">
        <v>148</v>
      </c>
      <c r="B27" s="5" t="n">
        <v>-2871</v>
      </c>
      <c r="C27" s="5" t="n">
        <v>688</v>
      </c>
      <c r="D27" s="5" t="n">
        <v>-4238</v>
      </c>
    </row>
    <row r="28" spans="1:4">
      <c r="A28" s="4" t="s">
        <v>149</v>
      </c>
      <c r="B28" s="5" t="n">
        <v>-499</v>
      </c>
      <c r="C28" s="5" t="n">
        <v>-547</v>
      </c>
      <c r="D28" s="5" t="n">
        <v>-478</v>
      </c>
    </row>
    <row r="29" spans="1:4">
      <c r="A29" s="4" t="s">
        <v>150</v>
      </c>
      <c r="B29" s="5" t="n">
        <v>-70159</v>
      </c>
      <c r="C29" s="5" t="n">
        <v>-41535</v>
      </c>
      <c r="D29" s="5" t="n">
        <v>-61620</v>
      </c>
    </row>
    <row r="30" spans="1:4">
      <c r="A30" s="3" t="s">
        <v>151</v>
      </c>
    </row>
    <row r="31" spans="1:4">
      <c r="A31" s="4" t="s">
        <v>152</v>
      </c>
      <c r="C31" s="5" t="n">
        <v>28858</v>
      </c>
      <c r="D31" s="5" t="n">
        <v>16944</v>
      </c>
    </row>
    <row r="32" spans="1:4">
      <c r="A32" s="4" t="s">
        <v>153</v>
      </c>
      <c r="B32" s="5" t="n">
        <v>-42758</v>
      </c>
      <c r="C32" s="5" t="n">
        <v>-5855</v>
      </c>
      <c r="D32" s="5" t="n">
        <v>-2413</v>
      </c>
    </row>
    <row r="33" spans="1:4">
      <c r="A33" s="4" t="s">
        <v>154</v>
      </c>
      <c r="B33" s="5" t="n">
        <v>88003</v>
      </c>
      <c r="C33" s="5" t="n">
        <v>117172</v>
      </c>
      <c r="D33" s="5" t="n">
        <v>144386</v>
      </c>
    </row>
    <row r="34" spans="1:4">
      <c r="A34" s="4" t="s">
        <v>155</v>
      </c>
      <c r="B34" s="5" t="n">
        <v>-39003</v>
      </c>
      <c r="C34" s="5" t="n">
        <v>-163068</v>
      </c>
      <c r="D34" s="5" t="n">
        <v>-121386</v>
      </c>
    </row>
    <row r="35" spans="1:4">
      <c r="A35" s="4" t="s">
        <v>156</v>
      </c>
      <c r="C35" s="5" t="n">
        <v>5850</v>
      </c>
      <c r="D35" s="5" t="n">
        <v>8257</v>
      </c>
    </row>
    <row r="36" spans="1:4">
      <c r="A36" s="4" t="s">
        <v>157</v>
      </c>
      <c r="B36" s="5" t="n">
        <v>-309</v>
      </c>
      <c r="C36" s="5" t="n">
        <v>-8398</v>
      </c>
      <c r="D36" s="5" t="n">
        <v>-6361</v>
      </c>
    </row>
    <row r="37" spans="1:4">
      <c r="A37" s="4" t="s">
        <v>158</v>
      </c>
      <c r="C37" s="5" t="n">
        <v>-1000</v>
      </c>
      <c r="D37" s="5" t="n">
        <v>-1000</v>
      </c>
    </row>
    <row r="38" spans="1:4">
      <c r="A38" s="4" t="s">
        <v>159</v>
      </c>
      <c r="B38" s="5" t="n">
        <v>1460</v>
      </c>
      <c r="C38" s="5" t="n">
        <v>859</v>
      </c>
      <c r="D38" s="5" t="n">
        <v>452</v>
      </c>
    </row>
    <row r="39" spans="1:4">
      <c r="A39" s="4" t="s">
        <v>160</v>
      </c>
      <c r="B39" s="5" t="n">
        <v>-10721</v>
      </c>
    </row>
    <row r="40" spans="1:4">
      <c r="A40" s="4" t="s">
        <v>161</v>
      </c>
      <c r="B40" s="5" t="n">
        <v>21572</v>
      </c>
      <c r="C40" s="5" t="n">
        <v>27237</v>
      </c>
      <c r="D40" s="5" t="n">
        <v>38648</v>
      </c>
    </row>
    <row r="41" spans="1:4">
      <c r="A41" s="4" t="s">
        <v>118</v>
      </c>
      <c r="D41" s="5" t="n">
        <v>6</v>
      </c>
    </row>
    <row r="42" spans="1:4">
      <c r="A42" s="4" t="s">
        <v>162</v>
      </c>
      <c r="B42" s="5" t="n">
        <v>18244</v>
      </c>
      <c r="C42" s="5" t="n">
        <v>1655</v>
      </c>
      <c r="D42" s="5" t="n">
        <v>77533</v>
      </c>
    </row>
    <row r="43" spans="1:4">
      <c r="A43" s="4" t="s">
        <v>163</v>
      </c>
      <c r="B43" s="5" t="n">
        <v>-385</v>
      </c>
      <c r="C43" s="5" t="n">
        <v>1947</v>
      </c>
      <c r="D43" s="5" t="n">
        <v>-592</v>
      </c>
    </row>
    <row r="44" spans="1:4">
      <c r="A44" s="4" t="s">
        <v>164</v>
      </c>
      <c r="B44" s="5" t="n">
        <v>31984</v>
      </c>
      <c r="C44" s="5" t="n">
        <v>19171</v>
      </c>
      <c r="D44" s="5" t="n">
        <v>109</v>
      </c>
    </row>
    <row r="45" spans="1:4">
      <c r="A45" s="4" t="s">
        <v>165</v>
      </c>
      <c r="B45" s="5" t="n">
        <v>51964</v>
      </c>
      <c r="C45" s="5" t="n">
        <v>32793</v>
      </c>
      <c r="D45" s="5" t="n">
        <v>32684</v>
      </c>
    </row>
    <row r="46" spans="1:4">
      <c r="A46" s="4" t="s">
        <v>166</v>
      </c>
      <c r="B46" s="5" t="n">
        <v>83948</v>
      </c>
      <c r="C46" s="5" t="n">
        <v>51964</v>
      </c>
      <c r="D46" s="5" t="n">
        <v>32793</v>
      </c>
    </row>
    <row r="47" spans="1:4">
      <c r="A47" s="3" t="s">
        <v>167</v>
      </c>
    </row>
    <row r="48" spans="1:4">
      <c r="A48" s="4" t="s">
        <v>168</v>
      </c>
      <c r="B48" s="5" t="n">
        <v>872</v>
      </c>
      <c r="C48" s="5" t="n">
        <v>1689</v>
      </c>
      <c r="D48" s="5" t="n">
        <v>1070</v>
      </c>
    </row>
    <row r="49" spans="1:4">
      <c r="A49" s="4" t="s">
        <v>169</v>
      </c>
      <c r="B49" s="6" t="n">
        <v>5835</v>
      </c>
      <c r="C49" s="6" t="n">
        <v>-12</v>
      </c>
      <c r="D49" s="6" t="n">
        <v>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90</v>
      </c>
      <c r="B1" s="2" t="s">
        <v>1</v>
      </c>
    </row>
    <row r="2" spans="1:5">
      <c r="B2" s="2" t="s">
        <v>691</v>
      </c>
      <c r="C2" s="2" t="s">
        <v>374</v>
      </c>
      <c r="D2" s="2" t="s">
        <v>375</v>
      </c>
      <c r="E2" s="2" t="s">
        <v>692</v>
      </c>
    </row>
    <row r="3" spans="1:5">
      <c r="A3" s="4" t="s">
        <v>693</v>
      </c>
      <c r="B3" s="5" t="n">
        <v>5</v>
      </c>
    </row>
    <row r="4" spans="1:5">
      <c r="A4" s="4" t="s">
        <v>694</v>
      </c>
      <c r="B4" s="4" t="s">
        <v>634</v>
      </c>
    </row>
    <row r="5" spans="1:5">
      <c r="A5" s="4" t="s">
        <v>695</v>
      </c>
      <c r="B5" s="4" t="s">
        <v>360</v>
      </c>
    </row>
    <row r="6" spans="1:5">
      <c r="A6" s="4" t="s">
        <v>696</v>
      </c>
      <c r="B6" s="6" t="n">
        <v>12000</v>
      </c>
    </row>
    <row r="7" spans="1:5">
      <c r="A7" s="4" t="s">
        <v>697</v>
      </c>
      <c r="B7" s="4" t="s">
        <v>698</v>
      </c>
    </row>
    <row r="8" spans="1:5">
      <c r="A8" s="4" t="s">
        <v>699</v>
      </c>
    </row>
    <row r="9" spans="1:5">
      <c r="A9" s="4" t="s">
        <v>672</v>
      </c>
      <c r="B9" s="4" t="s">
        <v>700</v>
      </c>
    </row>
    <row r="10" spans="1:5">
      <c r="A10" s="4" t="s">
        <v>671</v>
      </c>
    </row>
    <row r="11" spans="1:5">
      <c r="A11" s="4" t="s">
        <v>672</v>
      </c>
      <c r="B11" s="4" t="s">
        <v>360</v>
      </c>
    </row>
    <row r="12" spans="1:5">
      <c r="A12" s="4" t="s">
        <v>673</v>
      </c>
    </row>
    <row r="13" spans="1:5">
      <c r="A13" s="4" t="s">
        <v>696</v>
      </c>
      <c r="B13" s="6" t="n">
        <v>18800</v>
      </c>
    </row>
    <row r="14" spans="1:5">
      <c r="A14" s="4" t="s">
        <v>697</v>
      </c>
      <c r="B14" s="4" t="s">
        <v>701</v>
      </c>
    </row>
    <row r="15" spans="1:5">
      <c r="A15" s="4" t="s">
        <v>702</v>
      </c>
      <c r="B15" s="6" t="n">
        <v>26732</v>
      </c>
      <c r="C15" s="6" t="n">
        <v>12128</v>
      </c>
      <c r="D15" s="6" t="n">
        <v>2611</v>
      </c>
      <c r="E15" s="6" t="n">
        <v>2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705</v>
      </c>
      <c r="D1" s="2" t="s">
        <v>425</v>
      </c>
      <c r="E1" s="2" t="s">
        <v>706</v>
      </c>
      <c r="F1" s="2" t="s">
        <v>2</v>
      </c>
      <c r="G1" s="2" t="s">
        <v>30</v>
      </c>
      <c r="H1" s="2" t="s">
        <v>77</v>
      </c>
      <c r="I1" s="2" t="s">
        <v>2</v>
      </c>
      <c r="J1" s="2" t="s">
        <v>707</v>
      </c>
    </row>
    <row r="2" spans="1:10">
      <c r="A2" s="4" t="s">
        <v>73</v>
      </c>
      <c r="F2" s="5" t="n">
        <v>45000000</v>
      </c>
      <c r="G2" s="5" t="n">
        <v>45000000</v>
      </c>
      <c r="I2" s="5" t="n">
        <v>45000000</v>
      </c>
    </row>
    <row r="3" spans="1:10">
      <c r="A3" s="4" t="s">
        <v>69</v>
      </c>
      <c r="F3" s="5" t="n">
        <v>5000000</v>
      </c>
      <c r="G3" s="5" t="n">
        <v>5000000</v>
      </c>
      <c r="I3" s="5" t="n">
        <v>5000000</v>
      </c>
    </row>
    <row r="4" spans="1:10">
      <c r="A4" s="4" t="s">
        <v>708</v>
      </c>
      <c r="F4" s="6" t="n">
        <v>0</v>
      </c>
      <c r="I4" s="6" t="n">
        <v>0</v>
      </c>
    </row>
    <row r="5" spans="1:10">
      <c r="A5" s="4" t="s">
        <v>709</v>
      </c>
      <c r="F5" s="5" t="n">
        <v>21572</v>
      </c>
      <c r="G5" s="6" t="n">
        <v>27237</v>
      </c>
      <c r="H5" s="6" t="n">
        <v>38648</v>
      </c>
    </row>
    <row r="6" spans="1:10">
      <c r="A6" s="4" t="s">
        <v>710</v>
      </c>
      <c r="J6" s="6" t="n">
        <v>6000</v>
      </c>
    </row>
    <row r="7" spans="1:10">
      <c r="A7" s="4" t="s">
        <v>711</v>
      </c>
      <c r="C7" s="6" t="n">
        <v>140000</v>
      </c>
    </row>
    <row r="8" spans="1:10">
      <c r="A8" s="4" t="s">
        <v>712</v>
      </c>
      <c r="F8" s="6" t="n">
        <v>21572</v>
      </c>
      <c r="G8" s="6" t="n">
        <v>27237</v>
      </c>
      <c r="H8" s="6" t="n">
        <v>38648</v>
      </c>
    </row>
    <row r="9" spans="1:10">
      <c r="A9" s="4" t="s">
        <v>713</v>
      </c>
    </row>
    <row r="10" spans="1:10">
      <c r="A10" s="4" t="s">
        <v>111</v>
      </c>
      <c r="E10" s="5" t="n">
        <v>1900000</v>
      </c>
    </row>
    <row r="11" spans="1:10">
      <c r="A11" s="4" t="s">
        <v>709</v>
      </c>
      <c r="E11" s="6" t="n">
        <v>38600</v>
      </c>
    </row>
    <row r="12" spans="1:10">
      <c r="A12" s="4" t="s">
        <v>714</v>
      </c>
      <c r="E12" s="8" t="n">
        <v>21.54</v>
      </c>
    </row>
    <row r="13" spans="1:10">
      <c r="A13" s="4" t="s">
        <v>715</v>
      </c>
    </row>
    <row r="14" spans="1:10">
      <c r="A14" s="4" t="s">
        <v>111</v>
      </c>
      <c r="D14" s="5" t="n">
        <v>1600000</v>
      </c>
    </row>
    <row r="15" spans="1:10">
      <c r="A15" s="4" t="s">
        <v>709</v>
      </c>
      <c r="B15" s="6" t="n">
        <v>250000</v>
      </c>
    </row>
    <row r="16" spans="1:10">
      <c r="A16" s="4" t="s">
        <v>714</v>
      </c>
      <c r="D16" s="8" t="n">
        <v>31.55</v>
      </c>
    </row>
    <row r="17" spans="1:10">
      <c r="A17" s="4" t="s">
        <v>712</v>
      </c>
      <c r="D17" s="6" t="n">
        <v>48800</v>
      </c>
    </row>
    <row r="18" spans="1:10">
      <c r="A18" s="4" t="s">
        <v>716</v>
      </c>
    </row>
    <row r="19" spans="1:10">
      <c r="A19" s="4" t="s">
        <v>711</v>
      </c>
      <c r="I19" s="6" t="n">
        <v>40000</v>
      </c>
    </row>
    <row r="20" spans="1:10">
      <c r="A20" s="4" t="s">
        <v>717</v>
      </c>
    </row>
    <row r="21" spans="1:10">
      <c r="A21" s="4" t="s">
        <v>709</v>
      </c>
      <c r="B21" s="6"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18</v>
      </c>
      <c r="B1" s="2" t="s">
        <v>423</v>
      </c>
      <c r="J1" s="2" t="s">
        <v>1</v>
      </c>
    </row>
    <row r="2" spans="1:12">
      <c r="B2" s="2" t="s">
        <v>461</v>
      </c>
      <c r="C2" s="2" t="s">
        <v>719</v>
      </c>
      <c r="D2" s="2" t="s">
        <v>720</v>
      </c>
      <c r="E2" s="2" t="s">
        <v>721</v>
      </c>
      <c r="F2" s="2" t="s">
        <v>374</v>
      </c>
      <c r="G2" s="2" t="s">
        <v>722</v>
      </c>
      <c r="H2" s="2" t="s">
        <v>723</v>
      </c>
      <c r="I2" s="2" t="s">
        <v>513</v>
      </c>
      <c r="J2" s="2" t="s">
        <v>724</v>
      </c>
      <c r="K2" s="2" t="s">
        <v>374</v>
      </c>
      <c r="L2" s="2" t="s">
        <v>375</v>
      </c>
    </row>
    <row r="3" spans="1:12">
      <c r="A3" s="4" t="s">
        <v>725</v>
      </c>
      <c r="J3" s="5" t="n">
        <v>1</v>
      </c>
    </row>
    <row r="4" spans="1:12">
      <c r="A4" s="4" t="s">
        <v>726</v>
      </c>
      <c r="B4" s="6" t="n">
        <v>79855</v>
      </c>
      <c r="C4" s="6" t="n">
        <v>88879</v>
      </c>
      <c r="D4" s="6" t="n">
        <v>117371</v>
      </c>
      <c r="E4" s="6" t="n">
        <v>96224</v>
      </c>
      <c r="F4" s="6" t="n">
        <v>84900</v>
      </c>
      <c r="G4" s="6" t="n">
        <v>70137</v>
      </c>
      <c r="H4" s="6" t="n">
        <v>55254</v>
      </c>
      <c r="I4" s="6" t="n">
        <v>50422</v>
      </c>
      <c r="J4" s="6" t="n">
        <v>382329</v>
      </c>
      <c r="K4" s="6" t="n">
        <v>260713</v>
      </c>
      <c r="L4" s="6" t="n">
        <v>189903</v>
      </c>
    </row>
    <row r="5" spans="1:12">
      <c r="A5" s="4" t="s">
        <v>727</v>
      </c>
    </row>
    <row r="6" spans="1:12">
      <c r="A6" s="4" t="s">
        <v>726</v>
      </c>
      <c r="J6" s="5" t="n">
        <v>18209</v>
      </c>
      <c r="K6" s="5" t="n">
        <v>18035</v>
      </c>
      <c r="L6" s="5" t="n">
        <v>16766</v>
      </c>
    </row>
    <row r="7" spans="1:12">
      <c r="A7" s="4" t="s">
        <v>728</v>
      </c>
    </row>
    <row r="8" spans="1:12">
      <c r="A8" s="4" t="s">
        <v>726</v>
      </c>
      <c r="J8" s="5" t="n">
        <v>241820</v>
      </c>
      <c r="K8" s="5" t="n">
        <v>161611</v>
      </c>
      <c r="L8" s="5" t="n">
        <v>141107</v>
      </c>
    </row>
    <row r="9" spans="1:12">
      <c r="A9" s="4" t="s">
        <v>729</v>
      </c>
    </row>
    <row r="10" spans="1:12">
      <c r="A10" s="4" t="s">
        <v>726</v>
      </c>
      <c r="J10" s="6" t="n">
        <v>122300</v>
      </c>
      <c r="K10" s="6" t="n">
        <v>81067</v>
      </c>
      <c r="L10" s="6" t="n">
        <v>3203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0</v>
      </c>
      <c r="D1" s="2" t="s">
        <v>77</v>
      </c>
    </row>
    <row r="2" spans="1:4">
      <c r="A2" s="4" t="s">
        <v>731</v>
      </c>
      <c r="B2" s="6" t="n">
        <v>202754</v>
      </c>
      <c r="C2" s="6" t="n">
        <v>148869</v>
      </c>
      <c r="D2" s="6" t="n">
        <v>114453</v>
      </c>
    </row>
    <row r="3" spans="1:4">
      <c r="A3" s="4" t="s">
        <v>727</v>
      </c>
    </row>
    <row r="4" spans="1:4">
      <c r="A4" s="4" t="s">
        <v>731</v>
      </c>
      <c r="B4" s="5" t="n">
        <v>75446</v>
      </c>
      <c r="C4" s="5" t="n">
        <v>66028</v>
      </c>
      <c r="D4" s="5" t="n">
        <v>44280</v>
      </c>
    </row>
    <row r="5" spans="1:4">
      <c r="A5" s="4" t="s">
        <v>728</v>
      </c>
    </row>
    <row r="6" spans="1:4">
      <c r="A6" s="4" t="s">
        <v>731</v>
      </c>
      <c r="B6" s="5" t="n">
        <v>67379</v>
      </c>
      <c r="C6" s="5" t="n">
        <v>48728</v>
      </c>
      <c r="D6" s="5" t="n">
        <v>45420</v>
      </c>
    </row>
    <row r="7" spans="1:4">
      <c r="A7" s="4" t="s">
        <v>729</v>
      </c>
    </row>
    <row r="8" spans="1:4">
      <c r="A8" s="4" t="s">
        <v>731</v>
      </c>
      <c r="B8" s="6" t="n">
        <v>59929</v>
      </c>
      <c r="C8" s="6" t="n">
        <v>34113</v>
      </c>
      <c r="D8" s="6" t="n">
        <v>24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4" t="s">
        <v>726</v>
      </c>
      <c r="B3" s="6" t="n">
        <v>79855</v>
      </c>
      <c r="C3" s="6" t="n">
        <v>88879</v>
      </c>
      <c r="D3" s="6" t="n">
        <v>117371</v>
      </c>
      <c r="E3" s="6" t="n">
        <v>96224</v>
      </c>
      <c r="F3" s="6" t="n">
        <v>84900</v>
      </c>
      <c r="G3" s="6" t="n">
        <v>70137</v>
      </c>
      <c r="H3" s="6" t="n">
        <v>55254</v>
      </c>
      <c r="I3" s="6" t="n">
        <v>50422</v>
      </c>
      <c r="J3" s="6" t="n">
        <v>382329</v>
      </c>
      <c r="K3" s="6" t="n">
        <v>260713</v>
      </c>
      <c r="L3" s="6" t="n">
        <v>189903</v>
      </c>
    </row>
    <row r="4" spans="1:12">
      <c r="A4" s="4" t="s">
        <v>733</v>
      </c>
    </row>
    <row r="5" spans="1:12">
      <c r="A5" s="4" t="s">
        <v>726</v>
      </c>
      <c r="J5" s="6" t="n">
        <v>306700</v>
      </c>
      <c r="K5" s="6" t="n">
        <v>201300</v>
      </c>
      <c r="L5" s="6" t="n">
        <v>123200</v>
      </c>
    </row>
    <row r="6" spans="1:12">
      <c r="A6" s="4" t="s">
        <v>734</v>
      </c>
      <c r="J6" s="4" t="s">
        <v>735</v>
      </c>
      <c r="K6" s="4" t="s">
        <v>736</v>
      </c>
      <c r="L6" s="4" t="s">
        <v>737</v>
      </c>
    </row>
    <row r="7" spans="1:12">
      <c r="A7" s="4" t="s">
        <v>738</v>
      </c>
    </row>
    <row r="8" spans="1:12">
      <c r="A8" s="4" t="s">
        <v>726</v>
      </c>
      <c r="J8" s="6" t="n">
        <v>60800</v>
      </c>
      <c r="K8" s="6" t="n">
        <v>43600</v>
      </c>
      <c r="L8" s="6" t="n">
        <v>53700</v>
      </c>
    </row>
    <row r="9" spans="1:12">
      <c r="A9" s="4" t="s">
        <v>734</v>
      </c>
      <c r="J9" s="4" t="s">
        <v>739</v>
      </c>
      <c r="K9" s="4" t="s">
        <v>740</v>
      </c>
      <c r="L9" s="4" t="s">
        <v>741</v>
      </c>
    </row>
    <row r="10" spans="1:12">
      <c r="A10" s="4" t="s">
        <v>742</v>
      </c>
    </row>
    <row r="11" spans="1:12">
      <c r="A11" s="4" t="s">
        <v>726</v>
      </c>
      <c r="J11" s="6" t="n">
        <v>500</v>
      </c>
      <c r="K11" s="6" t="n">
        <v>1600</v>
      </c>
      <c r="L11" s="6" t="n">
        <v>2500</v>
      </c>
    </row>
    <row r="12" spans="1:12">
      <c r="A12" s="4" t="s">
        <v>734</v>
      </c>
      <c r="J12" s="4" t="s">
        <v>743</v>
      </c>
      <c r="K12" s="4" t="s">
        <v>744</v>
      </c>
      <c r="L12" s="4" t="s">
        <v>745</v>
      </c>
    </row>
    <row r="13" spans="1:12">
      <c r="A13" s="4" t="s">
        <v>746</v>
      </c>
    </row>
    <row r="14" spans="1:12">
      <c r="A14" s="4" t="s">
        <v>726</v>
      </c>
      <c r="J14" s="6" t="n">
        <v>12900</v>
      </c>
      <c r="K14" s="6" t="n">
        <v>12900</v>
      </c>
      <c r="L14" s="6" t="n">
        <v>9700</v>
      </c>
    </row>
    <row r="15" spans="1:12">
      <c r="A15" s="4" t="s">
        <v>734</v>
      </c>
      <c r="J15" s="4" t="s">
        <v>747</v>
      </c>
      <c r="K15" s="4" t="s">
        <v>748</v>
      </c>
      <c r="L15" s="4" t="s">
        <v>7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0</v>
      </c>
      <c r="B1" s="2" t="s">
        <v>1</v>
      </c>
    </row>
    <row r="2" spans="1:4">
      <c r="B2" s="2" t="s">
        <v>2</v>
      </c>
      <c r="C2" s="2" t="s">
        <v>30</v>
      </c>
      <c r="D2" s="2" t="s">
        <v>77</v>
      </c>
    </row>
    <row r="3" spans="1:4">
      <c r="A3" s="4" t="s">
        <v>751</v>
      </c>
      <c r="B3" s="9" t="n">
        <v>0.9</v>
      </c>
      <c r="C3" s="9" t="n">
        <v>0.8</v>
      </c>
      <c r="D3" s="9" t="n">
        <v>0.6</v>
      </c>
    </row>
    <row r="4" spans="1:4">
      <c r="A4" s="4" t="s">
        <v>752</v>
      </c>
      <c r="B4" s="12" t="n">
        <v>0.6</v>
      </c>
      <c r="C4" s="12" t="n">
        <v>0.6</v>
      </c>
      <c r="D4" s="12" t="n">
        <v>0.4</v>
      </c>
    </row>
    <row r="5" spans="1:4">
      <c r="A5" s="4" t="s">
        <v>649</v>
      </c>
    </row>
    <row r="6" spans="1:4">
      <c r="A6" s="4" t="s">
        <v>751</v>
      </c>
      <c r="B6" s="9" t="n">
        <v>0.8</v>
      </c>
      <c r="C6" s="9" t="n">
        <v>0.6</v>
      </c>
      <c r="D6" s="9"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53</v>
      </c>
      <c r="B1" s="2" t="s">
        <v>461</v>
      </c>
    </row>
    <row r="2" spans="1:2">
      <c r="A2" s="3" t="s">
        <v>234</v>
      </c>
    </row>
    <row r="3" spans="1:2">
      <c r="A3" s="5" t="n">
        <v>2018</v>
      </c>
      <c r="B3" s="6" t="n">
        <v>1066</v>
      </c>
    </row>
    <row r="4" spans="1:2">
      <c r="A4" s="5" t="n">
        <v>2019</v>
      </c>
      <c r="B4" s="5" t="n">
        <v>1015</v>
      </c>
    </row>
    <row r="5" spans="1:2">
      <c r="A5" s="5" t="n">
        <v>2020</v>
      </c>
      <c r="B5" s="5" t="n">
        <v>1007</v>
      </c>
    </row>
    <row r="6" spans="1:2">
      <c r="A6" s="5" t="n">
        <v>2021</v>
      </c>
      <c r="B6" s="5" t="n">
        <v>1020</v>
      </c>
    </row>
    <row r="7" spans="1:2">
      <c r="A7" s="4" t="s">
        <v>754</v>
      </c>
      <c r="B7" s="5" t="n">
        <v>6954</v>
      </c>
    </row>
    <row r="8" spans="1:2">
      <c r="A8" s="4" t="s">
        <v>755</v>
      </c>
      <c r="B8" s="6" t="n">
        <v>12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s>
  <sheetData>
    <row r="1" spans="1:4">
      <c r="A1" s="1" t="s">
        <v>756</v>
      </c>
      <c r="B1" s="2" t="s">
        <v>1</v>
      </c>
    </row>
    <row r="2" spans="1:4">
      <c r="B2" s="2" t="s">
        <v>757</v>
      </c>
      <c r="C2" s="2" t="s">
        <v>374</v>
      </c>
      <c r="D2" s="2" t="s">
        <v>375</v>
      </c>
    </row>
    <row r="3" spans="1:4">
      <c r="A3" s="3" t="s">
        <v>234</v>
      </c>
    </row>
    <row r="4" spans="1:4">
      <c r="A4" s="4" t="s">
        <v>758</v>
      </c>
      <c r="B4" s="9" t="n">
        <v>1.1</v>
      </c>
      <c r="C4" s="9" t="n">
        <v>1.1</v>
      </c>
      <c r="D4" s="9" t="n">
        <v>1.1</v>
      </c>
    </row>
    <row r="5" spans="1:4">
      <c r="A5" s="4" t="s">
        <v>759</v>
      </c>
      <c r="B5" s="5" t="n">
        <v>5</v>
      </c>
    </row>
    <row r="6" spans="1:4">
      <c r="A6" s="4" t="s">
        <v>760</v>
      </c>
      <c r="B6" s="12" t="n">
        <v>1.1</v>
      </c>
    </row>
    <row r="7" spans="1:4">
      <c r="A7" s="4" t="s">
        <v>761</v>
      </c>
      <c r="B7" s="9" t="n">
        <v>3.9</v>
      </c>
    </row>
    <row r="8" spans="1:4">
      <c r="A8" s="4" t="s">
        <v>762</v>
      </c>
      <c r="B8" s="5"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763</v>
      </c>
      <c r="B1" s="2" t="s">
        <v>764</v>
      </c>
      <c r="C1" s="2" t="s">
        <v>765</v>
      </c>
      <c r="D1" s="2" t="s">
        <v>766</v>
      </c>
      <c r="E1" s="2" t="s">
        <v>506</v>
      </c>
      <c r="F1" s="2" t="s">
        <v>461</v>
      </c>
      <c r="G1" s="2" t="s">
        <v>374</v>
      </c>
      <c r="H1" s="2" t="s">
        <v>375</v>
      </c>
    </row>
    <row r="2" spans="1:8">
      <c r="A2" s="4" t="s">
        <v>767</v>
      </c>
      <c r="E2" s="6" t="n">
        <v>11200</v>
      </c>
      <c r="F2" s="6" t="n">
        <v>39003</v>
      </c>
      <c r="G2" s="6" t="n">
        <v>163068</v>
      </c>
      <c r="H2" s="6" t="n">
        <v>121386</v>
      </c>
    </row>
    <row r="3" spans="1:8">
      <c r="A3" s="4" t="s">
        <v>768</v>
      </c>
    </row>
    <row r="4" spans="1:8">
      <c r="A4" s="4" t="s">
        <v>767</v>
      </c>
      <c r="D4" s="6" t="n">
        <v>49000</v>
      </c>
    </row>
    <row r="5" spans="1:8">
      <c r="A5" s="4" t="s">
        <v>769</v>
      </c>
    </row>
    <row r="6" spans="1:8">
      <c r="A6" s="4" t="s">
        <v>770</v>
      </c>
      <c r="B6" s="13" t="n">
        <v>187.8</v>
      </c>
      <c r="C6" s="6" t="n">
        <v>30300</v>
      </c>
    </row>
    <row r="7" spans="1:8">
      <c r="A7" s="4" t="s">
        <v>771</v>
      </c>
      <c r="B7" s="5" t="n">
        <v>744000</v>
      </c>
      <c r="C7" s="5" t="n">
        <v>74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23</v>
      </c>
      <c r="J1" s="2" t="s">
        <v>1</v>
      </c>
    </row>
    <row r="2" spans="1:12">
      <c r="B2" s="2" t="s">
        <v>2</v>
      </c>
      <c r="C2" s="2" t="s">
        <v>424</v>
      </c>
      <c r="D2" s="2" t="s">
        <v>4</v>
      </c>
      <c r="E2" s="2" t="s">
        <v>425</v>
      </c>
      <c r="F2" s="2" t="s">
        <v>30</v>
      </c>
      <c r="G2" s="2" t="s">
        <v>426</v>
      </c>
      <c r="H2" s="2" t="s">
        <v>427</v>
      </c>
      <c r="I2" s="2" t="s">
        <v>428</v>
      </c>
      <c r="J2" s="2" t="s">
        <v>2</v>
      </c>
      <c r="K2" s="2" t="s">
        <v>30</v>
      </c>
      <c r="L2" s="2" t="s">
        <v>77</v>
      </c>
    </row>
    <row r="3" spans="1:12">
      <c r="A3" s="3" t="s">
        <v>242</v>
      </c>
    </row>
    <row r="4" spans="1:12">
      <c r="A4" s="4" t="s">
        <v>773</v>
      </c>
      <c r="B4" s="6" t="n">
        <v>79855</v>
      </c>
      <c r="C4" s="6" t="n">
        <v>88879</v>
      </c>
      <c r="D4" s="6" t="n">
        <v>117371</v>
      </c>
      <c r="E4" s="6" t="n">
        <v>96224</v>
      </c>
      <c r="F4" s="6" t="n">
        <v>84900</v>
      </c>
      <c r="G4" s="6" t="n">
        <v>70137</v>
      </c>
      <c r="H4" s="6" t="n">
        <v>55254</v>
      </c>
      <c r="I4" s="6" t="n">
        <v>50422</v>
      </c>
      <c r="J4" s="6" t="n">
        <v>382329</v>
      </c>
      <c r="K4" s="6" t="n">
        <v>260713</v>
      </c>
      <c r="L4" s="6" t="n">
        <v>189903</v>
      </c>
    </row>
    <row r="5" spans="1:12">
      <c r="A5" s="4" t="s">
        <v>80</v>
      </c>
      <c r="B5" s="5" t="n">
        <v>47701</v>
      </c>
      <c r="C5" s="5" t="n">
        <v>49507</v>
      </c>
      <c r="D5" s="5" t="n">
        <v>64089</v>
      </c>
      <c r="E5" s="5" t="n">
        <v>54752</v>
      </c>
      <c r="F5" s="5" t="n">
        <v>52662</v>
      </c>
      <c r="G5" s="5" t="n">
        <v>46976</v>
      </c>
      <c r="H5" s="5" t="n">
        <v>37952</v>
      </c>
      <c r="I5" s="5" t="n">
        <v>36169</v>
      </c>
      <c r="J5" s="5" t="n">
        <v>216049</v>
      </c>
      <c r="K5" s="5" t="n">
        <v>173759</v>
      </c>
      <c r="L5" s="5" t="n">
        <v>129450</v>
      </c>
    </row>
    <row r="6" spans="1:12">
      <c r="A6" s="4" t="s">
        <v>774</v>
      </c>
      <c r="B6" s="6" t="n">
        <v>32154</v>
      </c>
      <c r="C6" s="6" t="n">
        <v>39372</v>
      </c>
      <c r="D6" s="6" t="n">
        <v>53282</v>
      </c>
      <c r="E6" s="6" t="n">
        <v>41472</v>
      </c>
      <c r="F6" s="6" t="n">
        <v>32238</v>
      </c>
      <c r="G6" s="6" t="n">
        <v>23161</v>
      </c>
      <c r="H6" s="6" t="n">
        <v>17302</v>
      </c>
      <c r="I6" s="6" t="n">
        <v>14253</v>
      </c>
      <c r="J6" s="5" t="n">
        <v>166280</v>
      </c>
      <c r="K6" s="5" t="n">
        <v>86954</v>
      </c>
      <c r="L6" s="5" t="n">
        <v>60453</v>
      </c>
    </row>
    <row r="7" spans="1:12">
      <c r="A7" s="4" t="s">
        <v>775</v>
      </c>
      <c r="B7" s="4" t="s">
        <v>776</v>
      </c>
      <c r="C7" s="4" t="s">
        <v>777</v>
      </c>
      <c r="D7" s="4" t="s">
        <v>778</v>
      </c>
      <c r="E7" s="4" t="s">
        <v>779</v>
      </c>
      <c r="F7" s="4" t="s">
        <v>780</v>
      </c>
      <c r="G7" s="4" t="s">
        <v>781</v>
      </c>
      <c r="H7" s="4" t="s">
        <v>782</v>
      </c>
      <c r="I7" s="4" t="s">
        <v>741</v>
      </c>
    </row>
    <row r="8" spans="1:12">
      <c r="A8" s="3" t="s">
        <v>783</v>
      </c>
    </row>
    <row r="9" spans="1:12">
      <c r="A9" s="4" t="s">
        <v>83</v>
      </c>
      <c r="B9" s="6" t="n">
        <v>10670</v>
      </c>
      <c r="C9" s="6" t="n">
        <v>9190</v>
      </c>
      <c r="D9" s="6" t="n">
        <v>8073</v>
      </c>
      <c r="E9" s="6" t="n">
        <v>7432</v>
      </c>
      <c r="F9" s="6" t="n">
        <v>7208</v>
      </c>
      <c r="G9" s="6" t="n">
        <v>8362</v>
      </c>
      <c r="H9" s="6" t="n">
        <v>7814</v>
      </c>
      <c r="I9" s="6" t="n">
        <v>8396</v>
      </c>
      <c r="J9" s="5" t="n">
        <v>35365</v>
      </c>
      <c r="K9" s="5" t="n">
        <v>31780</v>
      </c>
      <c r="L9" s="5" t="n">
        <v>20852</v>
      </c>
    </row>
    <row r="10" spans="1:12">
      <c r="A10" s="4" t="s">
        <v>84</v>
      </c>
      <c r="B10" s="5" t="n">
        <v>2090</v>
      </c>
      <c r="C10" s="5" t="n">
        <v>2551</v>
      </c>
      <c r="D10" s="5" t="n">
        <v>2158</v>
      </c>
      <c r="E10" s="5" t="n">
        <v>1903</v>
      </c>
      <c r="F10" s="5" t="n">
        <v>1743</v>
      </c>
      <c r="G10" s="5" t="n">
        <v>1594</v>
      </c>
      <c r="H10" s="5" t="n">
        <v>1610</v>
      </c>
      <c r="I10" s="5" t="n">
        <v>1680</v>
      </c>
      <c r="J10" s="5" t="n">
        <v>8702</v>
      </c>
      <c r="K10" s="5" t="n">
        <v>6627</v>
      </c>
      <c r="L10" s="5" t="n">
        <v>6381</v>
      </c>
    </row>
    <row r="11" spans="1:12">
      <c r="A11" s="4" t="s">
        <v>85</v>
      </c>
      <c r="B11" s="5" t="n">
        <v>9074</v>
      </c>
      <c r="C11" s="5" t="n">
        <v>9580</v>
      </c>
      <c r="D11" s="5" t="n">
        <v>8786</v>
      </c>
      <c r="E11" s="5" t="n">
        <v>7822</v>
      </c>
      <c r="F11" s="5" t="n">
        <v>7443</v>
      </c>
      <c r="G11" s="5" t="n">
        <v>6445</v>
      </c>
      <c r="H11" s="5" t="n">
        <v>5906</v>
      </c>
      <c r="I11" s="5" t="n">
        <v>5733</v>
      </c>
      <c r="J11" s="5" t="n">
        <v>35262</v>
      </c>
      <c r="K11" s="5" t="n">
        <v>25527</v>
      </c>
      <c r="L11" s="5" t="n">
        <v>19771</v>
      </c>
    </row>
    <row r="12" spans="1:12">
      <c r="A12" s="4" t="s">
        <v>86</v>
      </c>
      <c r="B12" s="5" t="n">
        <v>21834</v>
      </c>
      <c r="C12" s="5" t="n">
        <v>21321</v>
      </c>
      <c r="D12" s="5" t="n">
        <v>19017</v>
      </c>
      <c r="E12" s="5" t="n">
        <v>17157</v>
      </c>
      <c r="F12" s="5" t="n">
        <v>16394</v>
      </c>
      <c r="G12" s="5" t="n">
        <v>16401</v>
      </c>
      <c r="H12" s="5" t="n">
        <v>15330</v>
      </c>
      <c r="I12" s="5" t="n">
        <v>15809</v>
      </c>
      <c r="J12" s="5" t="n">
        <v>79329</v>
      </c>
      <c r="K12" s="5" t="n">
        <v>63934</v>
      </c>
      <c r="L12" s="5" t="n">
        <v>47004</v>
      </c>
    </row>
    <row r="13" spans="1:12">
      <c r="A13" s="4" t="s">
        <v>784</v>
      </c>
      <c r="B13" s="5" t="n">
        <v>10320</v>
      </c>
      <c r="C13" s="5" t="n">
        <v>18051</v>
      </c>
      <c r="D13" s="5" t="n">
        <v>34265</v>
      </c>
      <c r="E13" s="5" t="n">
        <v>24315</v>
      </c>
      <c r="F13" s="5" t="n">
        <v>15844</v>
      </c>
      <c r="G13" s="5" t="n">
        <v>6760</v>
      </c>
      <c r="H13" s="5" t="n">
        <v>1972</v>
      </c>
      <c r="I13" s="5" t="n">
        <v>-1556</v>
      </c>
      <c r="J13" s="5" t="n">
        <v>86951</v>
      </c>
      <c r="K13" s="5" t="n">
        <v>23020</v>
      </c>
      <c r="L13" s="5" t="n">
        <v>13449</v>
      </c>
    </row>
    <row r="14" spans="1:12">
      <c r="A14" s="4" t="s">
        <v>785</v>
      </c>
      <c r="B14" s="5" t="n">
        <v>-901</v>
      </c>
      <c r="C14" s="5" t="n">
        <v>-541</v>
      </c>
      <c r="D14" s="5" t="n">
        <v>-111</v>
      </c>
      <c r="E14" s="5" t="n">
        <v>-872</v>
      </c>
      <c r="F14" s="5" t="n">
        <v>-378</v>
      </c>
      <c r="G14" s="5" t="n">
        <v>-356</v>
      </c>
      <c r="H14" s="5" t="n">
        <v>-1317</v>
      </c>
      <c r="I14" s="5" t="n">
        <v>34</v>
      </c>
      <c r="J14" s="5" t="n">
        <v>-2425</v>
      </c>
      <c r="K14" s="5" t="n">
        <v>-2017</v>
      </c>
      <c r="L14" s="5" t="n">
        <v>-2281</v>
      </c>
    </row>
    <row r="15" spans="1:12">
      <c r="A15" s="4" t="s">
        <v>93</v>
      </c>
      <c r="B15" s="5" t="n">
        <v>9419</v>
      </c>
      <c r="C15" s="5" t="n">
        <v>17510</v>
      </c>
      <c r="D15" s="5" t="n">
        <v>34154</v>
      </c>
      <c r="E15" s="5" t="n">
        <v>23443</v>
      </c>
      <c r="F15" s="5" t="n">
        <v>15466</v>
      </c>
      <c r="G15" s="5" t="n">
        <v>6404</v>
      </c>
      <c r="H15" s="5" t="n">
        <v>655</v>
      </c>
      <c r="I15" s="5" t="n">
        <v>-1522</v>
      </c>
      <c r="J15" s="5" t="n">
        <v>84526</v>
      </c>
      <c r="K15" s="5" t="n">
        <v>21003</v>
      </c>
      <c r="L15" s="5" t="n">
        <v>11168</v>
      </c>
    </row>
    <row r="16" spans="1:12">
      <c r="A16" s="4" t="s">
        <v>94</v>
      </c>
      <c r="B16" s="5" t="n">
        <v>-3703</v>
      </c>
      <c r="C16" s="5" t="n">
        <v>1865</v>
      </c>
      <c r="D16" s="5" t="n">
        <v>-5083</v>
      </c>
      <c r="E16" s="5" t="n">
        <v>-3654</v>
      </c>
      <c r="F16" s="5" t="n">
        <v>-1241</v>
      </c>
      <c r="G16" s="5" t="n">
        <v>11332</v>
      </c>
      <c r="H16" s="5" t="n">
        <v>-52</v>
      </c>
      <c r="I16" s="5" t="n">
        <v>192</v>
      </c>
      <c r="J16" s="5" t="n">
        <v>-10575</v>
      </c>
      <c r="K16" s="5" t="n">
        <v>10231</v>
      </c>
      <c r="L16" s="5" t="n">
        <v>-375</v>
      </c>
    </row>
    <row r="17" spans="1:12">
      <c r="A17" s="4" t="s">
        <v>786</v>
      </c>
      <c r="B17" s="6" t="n">
        <v>5716</v>
      </c>
      <c r="C17" s="6" t="n">
        <v>19375</v>
      </c>
      <c r="D17" s="6" t="n">
        <v>29071</v>
      </c>
      <c r="E17" s="6" t="n">
        <v>19789</v>
      </c>
      <c r="F17" s="6" t="n">
        <v>14225</v>
      </c>
      <c r="G17" s="6" t="n">
        <v>17736</v>
      </c>
      <c r="H17" s="6" t="n">
        <v>603</v>
      </c>
      <c r="I17" s="6" t="n">
        <v>-1330</v>
      </c>
      <c r="J17" s="6" t="n">
        <v>73951</v>
      </c>
      <c r="K17" s="6" t="n">
        <v>31234</v>
      </c>
      <c r="L17" s="6" t="n">
        <v>10793</v>
      </c>
    </row>
    <row r="18" spans="1:12">
      <c r="A18" s="4" t="s">
        <v>96</v>
      </c>
      <c r="B18" s="8" t="n">
        <v>0.29</v>
      </c>
      <c r="C18" s="6" t="n">
        <v>1</v>
      </c>
      <c r="D18" s="8" t="n">
        <v>1.52</v>
      </c>
      <c r="E18" s="8" t="n">
        <v>1.06</v>
      </c>
      <c r="F18" s="8" t="n">
        <v>0.8100000000000001</v>
      </c>
      <c r="G18" s="8" t="n">
        <v>1.03</v>
      </c>
      <c r="H18" s="8" t="n">
        <v>0.04</v>
      </c>
      <c r="I18" s="8" t="n">
        <v>-0.08</v>
      </c>
      <c r="J18" s="8" t="n">
        <v>3.87</v>
      </c>
      <c r="K18" s="8" t="n">
        <v>1.82</v>
      </c>
      <c r="L18" s="8" t="n">
        <v>0.6899999999999999</v>
      </c>
    </row>
    <row r="19" spans="1:12">
      <c r="A19" s="4" t="s">
        <v>97</v>
      </c>
      <c r="B19" s="8" t="n">
        <v>0.28</v>
      </c>
      <c r="C19" s="8" t="n">
        <v>0.95</v>
      </c>
      <c r="D19" s="8" t="n">
        <v>1.43</v>
      </c>
      <c r="E19" s="6" t="n">
        <v>1</v>
      </c>
      <c r="F19" s="8" t="n">
        <v>0.77</v>
      </c>
      <c r="G19" s="8" t="n">
        <v>0.97</v>
      </c>
      <c r="H19" s="8" t="n">
        <v>0.03</v>
      </c>
      <c r="I19" s="8" t="n">
        <v>-0.08</v>
      </c>
      <c r="J19" s="8" t="n">
        <v>3.67</v>
      </c>
      <c r="K19" s="8" t="n">
        <v>1.76</v>
      </c>
      <c r="L19" s="8" t="n">
        <v>0.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2:30Z</dcterms:created>
  <dcterms:modified xmlns:dcterms="http://purl.org/dc/terms/" xmlns:xsi="http://www.w3.org/2001/XMLSchema-instance" xsi:type="dcterms:W3CDTF">2018-02-28T16:22:30Z</dcterms:modified>
</cp:coreProperties>
</file>